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Note 1 _ Organization, History " sheetId="7" state="visible" r:id="rId7"/>
    <sheet xmlns:r="http://schemas.openxmlformats.org/officeDocument/2006/relationships" name="Note 3_ Cash and Cash Equivalen" sheetId="8" state="visible" r:id="rId8"/>
    <sheet xmlns:r="http://schemas.openxmlformats.org/officeDocument/2006/relationships" name="Note 4_ Other Current Assets" sheetId="9" state="visible" r:id="rId9"/>
    <sheet xmlns:r="http://schemas.openxmlformats.org/officeDocument/2006/relationships" name="Note 5_ Goodwill" sheetId="10" state="visible" r:id="rId10"/>
    <sheet xmlns:r="http://schemas.openxmlformats.org/officeDocument/2006/relationships" name="Note 6_ Capital Advances" sheetId="11" state="visible" r:id="rId11"/>
    <sheet xmlns:r="http://schemas.openxmlformats.org/officeDocument/2006/relationships" name="Note 7_ Other Assets" sheetId="12" state="visible" r:id="rId12"/>
    <sheet xmlns:r="http://schemas.openxmlformats.org/officeDocument/2006/relationships" name="Note 8_ Fixed Assets" sheetId="13" state="visible" r:id="rId13"/>
    <sheet xmlns:r="http://schemas.openxmlformats.org/officeDocument/2006/relationships" name="Note 9_ Intangible Assets" sheetId="14" state="visible" r:id="rId14"/>
    <sheet xmlns:r="http://schemas.openxmlformats.org/officeDocument/2006/relationships" name="Note 10_ Other Current Liabilit" sheetId="15" state="visible" r:id="rId15"/>
    <sheet xmlns:r="http://schemas.openxmlformats.org/officeDocument/2006/relationships" name="Note 11_ Other Non Current Liab" sheetId="16" state="visible" r:id="rId16"/>
    <sheet xmlns:r="http://schemas.openxmlformats.org/officeDocument/2006/relationships" name="Note 12_ Common stock and Prefe" sheetId="17" state="visible" r:id="rId17"/>
    <sheet xmlns:r="http://schemas.openxmlformats.org/officeDocument/2006/relationships" name="Note 13_ Marketing and Sales ex" sheetId="18" state="visible" r:id="rId18"/>
    <sheet xmlns:r="http://schemas.openxmlformats.org/officeDocument/2006/relationships" name="Note 14_ General, Administratio" sheetId="19" state="visible" r:id="rId19"/>
    <sheet xmlns:r="http://schemas.openxmlformats.org/officeDocument/2006/relationships" name="Note 15 _ Net Loss Per Share" sheetId="20" state="visible" r:id="rId20"/>
    <sheet xmlns:r="http://schemas.openxmlformats.org/officeDocument/2006/relationships" name="Note 16_ Related Party Transact" sheetId="21" state="visible" r:id="rId21"/>
    <sheet xmlns:r="http://schemas.openxmlformats.org/officeDocument/2006/relationships" name="Note 17_ Commitment and Conting" sheetId="22" state="visible" r:id="rId22"/>
    <sheet xmlns:r="http://schemas.openxmlformats.org/officeDocument/2006/relationships" name="Note 18_ Consolidation basis of" sheetId="23" state="visible" r:id="rId23"/>
    <sheet xmlns:r="http://schemas.openxmlformats.org/officeDocument/2006/relationships" name="Note 19_ Litigations with prece" sheetId="24" state="visible" r:id="rId24"/>
    <sheet xmlns:r="http://schemas.openxmlformats.org/officeDocument/2006/relationships" name="Note 20_ Update of Financial St" sheetId="25" state="visible" r:id="rId25"/>
    <sheet xmlns:r="http://schemas.openxmlformats.org/officeDocument/2006/relationships" name="Note 21_ Going Concern" sheetId="26" state="visible" r:id="rId26"/>
    <sheet xmlns:r="http://schemas.openxmlformats.org/officeDocument/2006/relationships" name="Note 22_ Notes Payable" sheetId="27" state="visible" r:id="rId27"/>
    <sheet xmlns:r="http://schemas.openxmlformats.org/officeDocument/2006/relationships" name="Note 23_ Subsequent Events" sheetId="28" state="visible" r:id="rId28"/>
    <sheet xmlns:r="http://schemas.openxmlformats.org/officeDocument/2006/relationships" name="Note 1 _ Organization, Histor_2" sheetId="29" state="visible" r:id="rId29"/>
    <sheet xmlns:r="http://schemas.openxmlformats.org/officeDocument/2006/relationships" name="Note 3_ Cash and Cash Equival_2" sheetId="30" state="visible" r:id="rId30"/>
    <sheet xmlns:r="http://schemas.openxmlformats.org/officeDocument/2006/relationships" name="Note 4_ Other Current Assets (T" sheetId="31" state="visible" r:id="rId31"/>
    <sheet xmlns:r="http://schemas.openxmlformats.org/officeDocument/2006/relationships" name="Note 7_ Other Assets (Tables)" sheetId="32" state="visible" r:id="rId32"/>
    <sheet xmlns:r="http://schemas.openxmlformats.org/officeDocument/2006/relationships" name="Note 8_ Fixed Assets (Tables)" sheetId="33" state="visible" r:id="rId33"/>
    <sheet xmlns:r="http://schemas.openxmlformats.org/officeDocument/2006/relationships" name="Note 9_ Intangible Assets (Tabl" sheetId="34" state="visible" r:id="rId34"/>
    <sheet xmlns:r="http://schemas.openxmlformats.org/officeDocument/2006/relationships" name="Note 10_ Other Current Liabil_2" sheetId="35" state="visible" r:id="rId35"/>
    <sheet xmlns:r="http://schemas.openxmlformats.org/officeDocument/2006/relationships" name="Note 11_ Other Non Current Li_2" sheetId="36" state="visible" r:id="rId36"/>
    <sheet xmlns:r="http://schemas.openxmlformats.org/officeDocument/2006/relationships" name="Note 13_ Marketing and Sales _2" sheetId="37" state="visible" r:id="rId37"/>
    <sheet xmlns:r="http://schemas.openxmlformats.org/officeDocument/2006/relationships" name="Note 14_ General, Administrat_2" sheetId="38" state="visible" r:id="rId38"/>
    <sheet xmlns:r="http://schemas.openxmlformats.org/officeDocument/2006/relationships" name="Note 15 _ Net Loss Per Share (T" sheetId="39" state="visible" r:id="rId39"/>
    <sheet xmlns:r="http://schemas.openxmlformats.org/officeDocument/2006/relationships" name="Note 1 _ Organization, Histor_3" sheetId="40" state="visible" r:id="rId40"/>
    <sheet xmlns:r="http://schemas.openxmlformats.org/officeDocument/2006/relationships" name="Note 3_ Cash and Cash Equival_3" sheetId="41" state="visible" r:id="rId41"/>
    <sheet xmlns:r="http://schemas.openxmlformats.org/officeDocument/2006/relationships" name="Note 4_ Other Current Assets - " sheetId="42" state="visible" r:id="rId42"/>
    <sheet xmlns:r="http://schemas.openxmlformats.org/officeDocument/2006/relationships" name="Note 6_ Other Assets - Schedule" sheetId="43" state="visible" r:id="rId43"/>
    <sheet xmlns:r="http://schemas.openxmlformats.org/officeDocument/2006/relationships" name="Note8_ Fixed Assets - Schedule " sheetId="44" state="visible" r:id="rId44"/>
    <sheet xmlns:r="http://schemas.openxmlformats.org/officeDocument/2006/relationships" name="Note 9_ Intangible Assets - Clo" sheetId="45" state="visible" r:id="rId45"/>
    <sheet xmlns:r="http://schemas.openxmlformats.org/officeDocument/2006/relationships" name="Note 10_ Other Current Liabilti" sheetId="46" state="visible" r:id="rId46"/>
    <sheet xmlns:r="http://schemas.openxmlformats.org/officeDocument/2006/relationships" name="Note 11_ Other Non Current Li_3" sheetId="47" state="visible" r:id="rId47"/>
    <sheet xmlns:r="http://schemas.openxmlformats.org/officeDocument/2006/relationships" name="Note 12_ Common stock and Pre_2" sheetId="48" state="visible" r:id="rId48"/>
    <sheet xmlns:r="http://schemas.openxmlformats.org/officeDocument/2006/relationships" name="Note 13_ Marketing and Sales _3" sheetId="49" state="visible" r:id="rId49"/>
    <sheet xmlns:r="http://schemas.openxmlformats.org/officeDocument/2006/relationships" name="Note 14_ General, Administrat_3" sheetId="50" state="visible" r:id="rId50"/>
    <sheet xmlns:r="http://schemas.openxmlformats.org/officeDocument/2006/relationships" name="Note 15_ Net Loss Per Share - B" sheetId="51" state="visible" r:id="rId51"/>
    <sheet xmlns:r="http://schemas.openxmlformats.org/officeDocument/2006/relationships" name="Note 19_ Litigations with pre_2" sheetId="52" state="visible" r:id="rId52"/>
    <sheet xmlns:r="http://schemas.openxmlformats.org/officeDocument/2006/relationships" name="Note 22_ Notes Payable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87</t>
        </is>
      </c>
      <c r="C12" s="4" t="inlineStr">
        <is>
          <t xml:space="preserve"> </t>
        </is>
      </c>
      <c r="D12" s="4" t="inlineStr">
        <is>
          <t xml:space="preserve"> </t>
        </is>
      </c>
    </row>
    <row r="13">
      <c r="A13" s="4" t="inlineStr">
        <is>
          <t>Entity Registrant Name</t>
        </is>
      </c>
      <c r="B13" s="4" t="inlineStr">
        <is>
          <t>ILUSTRATO PICTURES INTERNATIONAL, INC.</t>
        </is>
      </c>
      <c r="C13" s="4" t="inlineStr">
        <is>
          <t xml:space="preserve"> </t>
        </is>
      </c>
      <c r="D13" s="4" t="inlineStr">
        <is>
          <t xml:space="preserve"> </t>
        </is>
      </c>
    </row>
    <row r="14">
      <c r="A14" s="4" t="inlineStr">
        <is>
          <t>Entity Central Index Key</t>
        </is>
      </c>
      <c r="B14" s="4" t="inlineStr">
        <is>
          <t>0001496383</t>
        </is>
      </c>
      <c r="C14" s="4" t="inlineStr">
        <is>
          <t xml:space="preserve"> </t>
        </is>
      </c>
      <c r="D14" s="4" t="inlineStr">
        <is>
          <t xml:space="preserve"> </t>
        </is>
      </c>
    </row>
    <row r="15">
      <c r="A15" s="4" t="inlineStr">
        <is>
          <t>Entity Tax Identification Number</t>
        </is>
      </c>
      <c r="B15" s="4" t="inlineStr">
        <is>
          <t>27-24506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 Broadway</t>
        </is>
      </c>
      <c r="C17" s="4" t="inlineStr">
        <is>
          <t xml:space="preserve"> </t>
        </is>
      </c>
      <c r="D17" s="4" t="inlineStr">
        <is>
          <t xml:space="preserve"> </t>
        </is>
      </c>
    </row>
    <row r="18">
      <c r="A18" s="4" t="inlineStr">
        <is>
          <t>Entity Address, Address Line Two</t>
        </is>
      </c>
      <c r="B18" s="4" t="inlineStr">
        <is>
          <t>Suite 934</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4</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522-320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6980824</v>
      </c>
    </row>
    <row r="33">
      <c r="A33" s="4" t="inlineStr">
        <is>
          <t>Entity Common Stock, Shares Outstanding</t>
        </is>
      </c>
      <c r="B33" s="4" t="inlineStr">
        <is>
          <t xml:space="preserve"> </t>
        </is>
      </c>
      <c r="C33" s="6" t="n">
        <v>1379080699</v>
      </c>
      <c r="D33" s="4" t="inlineStr">
        <is>
          <t xml:space="preserve"> </t>
        </is>
      </c>
    </row>
    <row r="34">
      <c r="A34" s="4" t="inlineStr">
        <is>
          <t>Auditor Name</t>
        </is>
      </c>
      <c r="B34" s="4" t="inlineStr">
        <is>
          <t>Pipara &amp; Co LLP</t>
        </is>
      </c>
      <c r="C34" s="4" t="inlineStr">
        <is>
          <t xml:space="preserve"> </t>
        </is>
      </c>
      <c r="D34" s="4" t="inlineStr">
        <is>
          <t xml:space="preserve"> </t>
        </is>
      </c>
    </row>
    <row r="35">
      <c r="A35" s="4" t="inlineStr">
        <is>
          <t>Auditor Firm ID</t>
        </is>
      </c>
      <c r="B35" s="4" t="inlineStr">
        <is>
          <t>6841</t>
        </is>
      </c>
      <c r="C35" s="4" t="inlineStr">
        <is>
          <t xml:space="preserve"> </t>
        </is>
      </c>
      <c r="D35" s="4" t="inlineStr">
        <is>
          <t xml:space="preserve"> </t>
        </is>
      </c>
    </row>
    <row r="36">
      <c r="A36" s="4" t="inlineStr">
        <is>
          <t>Auditor Location</t>
        </is>
      </c>
      <c r="B36" s="4" t="inlineStr">
        <is>
          <t>Ahmedabad,
Ind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5: Goodwill</t>
        </is>
      </c>
      <c r="B4" s="4" t="inlineStr">
        <is>
          <t xml:space="preserve">Note
5: Goodwill As
a part purchase arrangement Elmore and Technologies Inc., Link, owner
Technologies Inc. replaced Elmore Ilustrato Pictures Internatinal
Inc. January 14, 2021 and eventually
got control and books accounts
Ilustrato Pictures International Inc. from January
14, 2021. The
Unsupported written off current financial December 31, 2022.
Additional generated
through Bull Inc.,
Georgia and Quality Industrial Cor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Capital Advanc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6: Capital Advances</t>
        </is>
      </c>
      <c r="B4" s="4" t="inlineStr">
        <is>
          <t xml:space="preserve">Note
6: Capital
Advances No
Capital Advances financial statement company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7: Other Assets</t>
        </is>
      </c>
      <c r="B4" s="4" t="inlineStr">
        <is>
          <t xml:space="preserve">Note
7: Other Assets
Particulars December
31, 2022 December
31, 2021
Investments:
Investment
in FB Fire Technology Ltd. 1,678,955 —
Investment
in TVC 20,500 —
Long
Term Investment 4,668,870 16,187,530
Investment
in Dear Cashmere Holding Co. 12,000,000 —
Total $ 18,368,326 $ 16,187,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Note 8: Fixed Assets</t>
        </is>
      </c>
      <c r="B4" s="4" t="inlineStr">
        <is>
          <t xml:space="preserve">Note
8: Fixed Assets
Particulars December
31, 2022 December
31, 2021
Tangible
Assets
Land
and Buildings $ 256 $ 22,158
Plant
and Machineries 20,850,805 77,625
Furniture,
Fixtures and Fittings 63,712 30,126
Vehicles 70,326 2,725
Computer
and Computer Equipment 31,067 42,774
Office
Equipment 1,248 —
Marketing
Assets 28,903 —
Total $ 21,017,415 $ 204, 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9: Intangible Assets</t>
        </is>
      </c>
      <c r="B4" s="4" t="inlineStr">
        <is>
          <t xml:space="preserve">Note
9: Intangible Assets
Closing
balance of work-in-progress December
31, 2022 December
31, 2021
Intangible
Assets
Intellectual
Property Rights 617,240 1,249,977
Website 6,112 6,112
Trade
Mark 240 240
Total $ 623,592 $ 1,256,329 Balance Property, Plant and Equipment note
no. represents carrying amount which after providing accumulated and
accumulated impairment losses, 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Note 10: Other Current Liabilities</t>
        </is>
      </c>
      <c r="B4" s="4" t="inlineStr">
        <is>
          <t xml:space="preserve">Note
10: Other
Current Liabilities
Particulars December
31, 2022 December
31, 2021
Credit
Cards $ 6,895 $ 2,578,225
Bank
Overdraft 101,141
Loans
Payable 82,235,560 6,394,428
Deposits 3,015
Payroll
Liabilty 119,987
Tax
Payable 31,421
Provision
for Management Charge 6,400
Accrued
Interest on Convertible Notes 31,855
Accrued
Expenses 1,303,229 1,152,039
Borrowings 18,220,315
Total $ 102,059,819 $ 10,124,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Other Non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Note 11: Other Non Current Liabilities</t>
        </is>
      </c>
      <c r="B4" s="4" t="inlineStr">
        <is>
          <t xml:space="preserve">Note
11: Other
Current Liabilities
Particulars December
31, 2022 December
31, 2021
Provision
for Convertible Notes $ 1,155,338 $ 848,838
Accounts
Payable —
Convertible
Promissory Notes Payable —
Discount
on Convertible Notes —
Borrowings
from Financial Institution 12,378,098
Interest
on Convertible Notes 461,994
Employees'
End of Service Benefits 1,953,853 —
Defined
Benefit Obligation (Gratuity) 60,683
Other
Current Liabilities 5,593 2,550,000
Total $ 16,015,558 $ 3,398.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Common stock and Preferred Stock</t>
        </is>
      </c>
      <c r="B1" s="2" t="inlineStr">
        <is>
          <t>12 Months Ended</t>
        </is>
      </c>
    </row>
    <row r="2">
      <c r="B2" s="2" t="inlineStr">
        <is>
          <t>Dec. 31, 2022</t>
        </is>
      </c>
    </row>
    <row r="3">
      <c r="A3" s="3" t="inlineStr">
        <is>
          <t>Equity [Abstract]</t>
        </is>
      </c>
      <c r="B3" s="4" t="inlineStr">
        <is>
          <t xml:space="preserve"> </t>
        </is>
      </c>
    </row>
    <row r="4">
      <c r="A4" s="4" t="inlineStr">
        <is>
          <t>Note 12: Common stock and Preferred Stock</t>
        </is>
      </c>
      <c r="B4" s="4" t="inlineStr">
        <is>
          <t>Note
12: Common
stock and Preferred Stock In
August 2019 Company’s Amended Incorporation authorize billion ( 2,000,000,000 which
all par value one-tenth
one cent ( $0.001 Company
also following 30,000,000 par
value $0.001 designated Class and Class
A – 10,000,000 convert at 3 common shares for every 1 preferred
class A share and voting rights of 500 common
shares for every 1 preferred class A share.
All 10,000,000 preferred class A shares have been issued to the Company’s CEO. Class
B – 10,000,000
preferred shares that convert
at 3 common shares for every 1 preferred class B common share . Class
C – 10,000,000
preferred shares that convert
at 2 common shares for every 1 preferred class C common share with voting rights of 100 common shares for every 1 preferred class C share . On
February 14, 2020 the Company designated Class D– 60,741,000
preferred shares; par value $0.001
that convert
at 500 common shares for every 1 preferred class D common share with voting rights of 500 common shares for every 1 preferred class D
share. On May
28, 2020, Company designated preferred Class 5,000,000
preferred shares;
par value $0.001 Dividends are 6% a year commencing a year after issuance. Dividends to be paid annually. Redeemable at $1.00 per share, 2.25% must be
redeemed per quarter, commencing one year after issuance, and shall be redeemed at 130% premium to the redemption value. The shares do
not have voting rights On August
26, 2021, company amended Articles Incorporation updated authorized
Class preferred 100,000,000 par value $0.001 will converted 100 common
shares (3 common shares previously) for every 1 preferred Class B Share voting
rights 100 for preferred class Dividends paid company’s
dividend from On
July 20, 2021, Company designed preferred 50,000,000 par
$0.001 convert at 100
common shares for every 1 preferred class
F share with no voting rights and no dividends As
of December 31, 2021,there are 1,243,530,699 and
outstanding. As of September the number of shares outstanding of our Common Stock 1,325,230,6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Marketing and Sales expenses</t>
        </is>
      </c>
      <c r="B1" s="2" t="inlineStr">
        <is>
          <t>12 Months Ended</t>
        </is>
      </c>
    </row>
    <row r="2">
      <c r="B2" s="2" t="inlineStr">
        <is>
          <t>Dec. 31, 2022</t>
        </is>
      </c>
    </row>
    <row r="3">
      <c r="A3" s="3" t="inlineStr">
        <is>
          <t>Other Income and Expenses [Abstract]</t>
        </is>
      </c>
      <c r="B3" s="4" t="inlineStr">
        <is>
          <t xml:space="preserve"> </t>
        </is>
      </c>
    </row>
    <row r="4">
      <c r="A4" s="4" t="inlineStr">
        <is>
          <t>Note 13: Marketing and Sales expenses</t>
        </is>
      </c>
      <c r="B4" s="4" t="inlineStr">
        <is>
          <t xml:space="preserve">Note
13: Marketing and Sales expenses
Particulars December
31, 2022 December
31, 2021
Sales $ 70,289,341 $ 11,263,875
Sales
from Services 8,054,790 —
Exhibition
and Conference charges — —
Warranty
Claims — —
Total $ 78,344,131 $ 11,263,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General, Administration and 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Note 14: General, Administration and Other expenses</t>
        </is>
      </c>
      <c r="B4" s="4" t="inlineStr">
        <is>
          <t xml:space="preserve">Note
14: General, Administration and Other expenses
Particulars December
31, 2022 December
31, 2021
Administration
and General Expense $ 13,714,993 $ 393,863
Selling
and Distribution Expense 486,314 158,876
Financial
Expense 4,362,743 —
Payroll
Expense 4,831,635 391,017
Other
Expenses 6,994,901 130,017
Total $ 30,390,586 $ 1,165,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78702</v>
      </c>
      <c r="C3" s="5" t="n">
        <v>176668</v>
      </c>
    </row>
    <row r="4">
      <c r="A4" s="4" t="inlineStr">
        <is>
          <t>Accounts Receivables</t>
        </is>
      </c>
      <c r="B4" s="6" t="n">
        <v>60690812</v>
      </c>
      <c r="C4" s="4" t="inlineStr">
        <is>
          <t xml:space="preserve"> </t>
        </is>
      </c>
    </row>
    <row r="5">
      <c r="A5" s="4" t="inlineStr">
        <is>
          <t>Inventory</t>
        </is>
      </c>
      <c r="B5" s="6" t="n">
        <v>1877905</v>
      </c>
      <c r="C5" s="4" t="inlineStr">
        <is>
          <t xml:space="preserve"> </t>
        </is>
      </c>
    </row>
    <row r="6">
      <c r="A6" s="4" t="inlineStr">
        <is>
          <t>Inventory (work-in-progress)</t>
        </is>
      </c>
      <c r="B6" s="6" t="n">
        <v>58081202</v>
      </c>
      <c r="C6" s="4" t="inlineStr">
        <is>
          <t xml:space="preserve"> </t>
        </is>
      </c>
    </row>
    <row r="7">
      <c r="A7" s="4" t="inlineStr">
        <is>
          <t>Other Current Assets</t>
        </is>
      </c>
      <c r="B7" s="6" t="n">
        <v>17062388</v>
      </c>
      <c r="C7" s="6" t="n">
        <v>13769621</v>
      </c>
    </row>
    <row r="8">
      <c r="A8" s="4" t="inlineStr">
        <is>
          <t>Total Current Assets</t>
        </is>
      </c>
      <c r="B8" s="6" t="n">
        <v>139191009</v>
      </c>
      <c r="C8" s="6" t="n">
        <v>13946289</v>
      </c>
    </row>
    <row r="9">
      <c r="A9" s="4" t="inlineStr">
        <is>
          <t>Other Assets</t>
        </is>
      </c>
      <c r="B9" s="6" t="n">
        <v>18368326</v>
      </c>
      <c r="C9" s="6" t="n">
        <v>16187530</v>
      </c>
    </row>
    <row r="10">
      <c r="A10" s="4" t="inlineStr">
        <is>
          <t>Right of use of asset</t>
        </is>
      </c>
      <c r="B10" s="6" t="n">
        <v>11906654</v>
      </c>
      <c r="C10" s="4" t="inlineStr">
        <is>
          <t xml:space="preserve"> </t>
        </is>
      </c>
    </row>
    <row r="11">
      <c r="A11" s="4" t="inlineStr">
        <is>
          <t>Goodwill</t>
        </is>
      </c>
      <c r="B11" s="6" t="n">
        <v>60310468</v>
      </c>
      <c r="C11" s="4" t="inlineStr">
        <is>
          <t xml:space="preserve"> </t>
        </is>
      </c>
    </row>
    <row r="12">
      <c r="A12" s="4" t="inlineStr">
        <is>
          <t>Property, Plant and Equipment</t>
        </is>
      </c>
      <c r="B12" s="6" t="n">
        <v>21017415</v>
      </c>
      <c r="C12" s="6" t="n">
        <v>1460640</v>
      </c>
    </row>
    <row r="13">
      <c r="A13" s="4" t="inlineStr">
        <is>
          <t>Intangible Assets</t>
        </is>
      </c>
      <c r="B13" s="6" t="n">
        <v>623592</v>
      </c>
      <c r="C13" s="4" t="inlineStr">
        <is>
          <t xml:space="preserve"> </t>
        </is>
      </c>
    </row>
    <row r="14">
      <c r="A14" s="4" t="inlineStr">
        <is>
          <t>Total Non Current Assets</t>
        </is>
      </c>
      <c r="B14" s="6" t="n">
        <v>112226454</v>
      </c>
      <c r="C14" s="6" t="n">
        <v>17648169</v>
      </c>
    </row>
    <row r="15">
      <c r="A15" s="4" t="inlineStr">
        <is>
          <t>Total Assets</t>
        </is>
      </c>
      <c r="B15" s="6" t="n">
        <v>251417462</v>
      </c>
      <c r="C15" s="6" t="n">
        <v>31594459</v>
      </c>
    </row>
    <row r="16">
      <c r="A16" s="3" t="inlineStr">
        <is>
          <t>Current Liabilities</t>
        </is>
      </c>
      <c r="B16" s="4" t="inlineStr">
        <is>
          <t xml:space="preserve"> </t>
        </is>
      </c>
      <c r="C16" s="4" t="inlineStr">
        <is>
          <t xml:space="preserve"> </t>
        </is>
      </c>
    </row>
    <row r="17">
      <c r="A17" s="4" t="inlineStr">
        <is>
          <t>Account Payable</t>
        </is>
      </c>
      <c r="B17" s="6" t="n">
        <v>52141842</v>
      </c>
      <c r="C17" s="4" t="inlineStr">
        <is>
          <t xml:space="preserve"> </t>
        </is>
      </c>
    </row>
    <row r="18">
      <c r="A18" s="4" t="inlineStr">
        <is>
          <t>Current lease liability</t>
        </is>
      </c>
      <c r="B18" s="6" t="n">
        <v>836382</v>
      </c>
      <c r="C18" s="4" t="inlineStr">
        <is>
          <t xml:space="preserve"> </t>
        </is>
      </c>
    </row>
    <row r="19">
      <c r="A19" s="4" t="inlineStr">
        <is>
          <t>Other Current liabilities</t>
        </is>
      </c>
      <c r="B19" s="6" t="n">
        <v>102059819</v>
      </c>
      <c r="C19" s="6" t="n">
        <v>10124692</v>
      </c>
    </row>
    <row r="20">
      <c r="A20" s="4" t="inlineStr">
        <is>
          <t>Total Current Liabilities</t>
        </is>
      </c>
      <c r="B20" s="6" t="n">
        <v>155038043</v>
      </c>
      <c r="C20" s="6" t="n">
        <v>10124692</v>
      </c>
    </row>
    <row r="21">
      <c r="A21" s="3" t="inlineStr">
        <is>
          <t>Non-current liabilities</t>
        </is>
      </c>
      <c r="B21" s="4" t="inlineStr">
        <is>
          <t xml:space="preserve"> </t>
        </is>
      </c>
      <c r="C21" s="4" t="inlineStr">
        <is>
          <t xml:space="preserve"> </t>
        </is>
      </c>
    </row>
    <row r="22">
      <c r="A22" s="4" t="inlineStr">
        <is>
          <t>Notes Payable</t>
        </is>
      </c>
      <c r="B22" s="6" t="n">
        <v>10550000</v>
      </c>
      <c r="C22" s="6" t="n">
        <v>848838</v>
      </c>
    </row>
    <row r="23">
      <c r="A23" s="4" t="inlineStr">
        <is>
          <t>Non current lease liability</t>
        </is>
      </c>
      <c r="B23" s="6" t="n">
        <v>13696729</v>
      </c>
      <c r="C23" s="4" t="inlineStr">
        <is>
          <t xml:space="preserve"> </t>
        </is>
      </c>
    </row>
    <row r="24">
      <c r="A24" s="4" t="inlineStr">
        <is>
          <t>Other non- current liabilities</t>
        </is>
      </c>
      <c r="B24" s="6" t="n">
        <v>16015558</v>
      </c>
      <c r="C24" s="6" t="n">
        <v>2550000</v>
      </c>
    </row>
    <row r="25">
      <c r="A25" s="4" t="inlineStr">
        <is>
          <t>Total Non-Current Liabilities</t>
        </is>
      </c>
      <c r="B25" s="6" t="n">
        <v>40262287</v>
      </c>
      <c r="C25" s="6" t="n">
        <v>3398838</v>
      </c>
    </row>
    <row r="26">
      <c r="A26" s="4" t="inlineStr">
        <is>
          <t>Total Liabilities</t>
        </is>
      </c>
      <c r="B26" s="6" t="n">
        <v>195300330</v>
      </c>
      <c r="C26" s="6" t="n">
        <v>13523530</v>
      </c>
    </row>
    <row r="27">
      <c r="A27" s="3" t="inlineStr">
        <is>
          <t>Stockholders' Equity</t>
        </is>
      </c>
      <c r="B27" s="4" t="inlineStr">
        <is>
          <t xml:space="preserve"> </t>
        </is>
      </c>
      <c r="C27" s="4" t="inlineStr">
        <is>
          <t xml:space="preserve"> </t>
        </is>
      </c>
    </row>
    <row r="28">
      <c r="A28" s="4" t="inlineStr">
        <is>
          <t xml:space="preserve"> Common Stock: 2,000,000,000 shares authorized, $0.001 par value, 1,271,530,699 issued and outstanding</t>
        </is>
      </c>
      <c r="B28" s="6" t="n">
        <v>1355230</v>
      </c>
      <c r="C28" s="6" t="n">
        <v>1243531</v>
      </c>
    </row>
    <row r="29">
      <c r="A29" s="4" t="inlineStr">
        <is>
          <t xml:space="preserve"> Additional Paid-in-capital</t>
        </is>
      </c>
      <c r="B29" s="6" t="n">
        <v>20631261</v>
      </c>
      <c r="C29" s="6" t="n">
        <v>3664118</v>
      </c>
    </row>
    <row r="30">
      <c r="A30" s="4" t="inlineStr">
        <is>
          <t>Other Comprehensive Income</t>
        </is>
      </c>
      <c r="B30" s="6" t="n">
        <v>-20666</v>
      </c>
      <c r="C30" s="4" t="inlineStr">
        <is>
          <t xml:space="preserve"> </t>
        </is>
      </c>
    </row>
    <row r="31">
      <c r="A31" s="4" t="inlineStr">
        <is>
          <t>Non controlling Interest</t>
        </is>
      </c>
      <c r="B31" s="6" t="n">
        <v>24386712</v>
      </c>
      <c r="C31" s="4" t="inlineStr">
        <is>
          <t xml:space="preserve"> </t>
        </is>
      </c>
    </row>
    <row r="32">
      <c r="A32" s="4" t="inlineStr">
        <is>
          <t>Retained Earnings</t>
        </is>
      </c>
      <c r="B32" s="6" t="n">
        <v>5126274</v>
      </c>
      <c r="C32" s="6" t="n">
        <v>13081367</v>
      </c>
    </row>
    <row r="33">
      <c r="A33" s="4" t="inlineStr">
        <is>
          <t>Net Income</t>
        </is>
      </c>
      <c r="B33" s="6" t="n">
        <v>4559375</v>
      </c>
      <c r="C33" s="4" t="inlineStr">
        <is>
          <t xml:space="preserve"> </t>
        </is>
      </c>
    </row>
    <row r="34">
      <c r="A34" s="4" t="inlineStr">
        <is>
          <t>Total Stockholders' Equity</t>
        </is>
      </c>
      <c r="B34" s="6" t="n">
        <v>56117132</v>
      </c>
      <c r="C34" s="6" t="n">
        <v>18070929</v>
      </c>
    </row>
    <row r="35">
      <c r="A35" s="4" t="inlineStr">
        <is>
          <t>Total Liabilities and Stockholders' Equity</t>
        </is>
      </c>
      <c r="B35" s="5" t="n">
        <v>251417462</v>
      </c>
      <c r="C35" s="5" t="n">
        <v>31594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Net Loss Per Share</t>
        </is>
      </c>
      <c r="B1" s="2" t="inlineStr">
        <is>
          <t>12 Months Ended</t>
        </is>
      </c>
    </row>
    <row r="2">
      <c r="B2" s="2" t="inlineStr">
        <is>
          <t>Dec. 31, 2022</t>
        </is>
      </c>
    </row>
    <row r="3">
      <c r="A3" s="3" t="inlineStr">
        <is>
          <t>Credit Loss [Abstract]</t>
        </is>
      </c>
      <c r="B3" s="4" t="inlineStr">
        <is>
          <t xml:space="preserve"> </t>
        </is>
      </c>
    </row>
    <row r="4">
      <c r="A4" s="4" t="inlineStr">
        <is>
          <t>Note 15 : Net Loss Per Share</t>
        </is>
      </c>
      <c r="B4" s="4" t="inlineStr">
        <is>
          <t xml:space="preserve">Note
15 : Net
Loss Per Share
Particulars December
31, 2022 December
31, 2021
Basic
EPS Numerator Net
income (loss) 4,559,375
13,980,477
Net
Income attributable to common stock holders $ 4,559,375 $ 13,980,477
Denominator Weighted
average shares outstanding 1,355,230,699 1,050,462,845
Number
of shares used
basic EPS computation 1,355,230,699 1,050,462,845
Basic
EPS $ 0.0034 $ (0.0017)
Diluted
EPS Numerator Net
income (loss) 4,559,375 13,980,477
Net
Income attributable to common stock holders $ 4,559,375 $ 13,980,477
Denominator 1,355,230,699 1,050,462,845
Number
of shares used
basic EPS computation
Conversion
of Class A preferred 30,000,000 30,000,000
Conversion
of Class B preferred 65,589,041 65,589,041
Conversion
of Class D preferred 30,370,500,000 30,370,500,000
Conversion
of Class F preferred 158,602,740 158,602,740
Number
of shares used
diluted EPS computation 31,979,922,480 31,516,551,886
Diluted
EPS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16: Related Party Transactions</t>
        </is>
      </c>
      <c r="B4" s="4" t="inlineStr">
        <is>
          <t xml:space="preserve">Note
16: Related Party
Transactions The transactions
described under the heading “Executive Compensation,” there have been, and
there is currently proposed, any transaction or series of similar transactions to which
we were or will participant which the
amount involved exceeded or will exceed the lesser of $120,000 or one percent of the average of total
assets at year-end for the last two completed fiscal
years, and in which any director, executive officer, holder of 5% or more of any class of
our capital stock or any member of the immediate
family of any the foregoing persons had or will have direct
or indirect material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7: 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17: Commitment and Contingencies</t>
        </is>
      </c>
      <c r="B4" s="4" t="inlineStr">
        <is>
          <t>Note
17: Commitment
Contingencies (1)
Contingencies towards government authorities As a part of share purchase
arrangement between Lee Larson Elmore and Technologies Global Inc., Nick the owner of Technologies Global Inc. replaced Lee
Larson Elmore as of Ilustrato Pictures International
Inc. January 14, 2021 and we eventually got control over activities and books of accounts
of Ilustrato Pictures International Inc. from
the date January 14, 2021. Due to above facts, we lack much information and evidence to support
the assertions of financial statements and there
are chances that management of the company might have missed compliances for which
we are aware. Thus, our company may have to bear consequences for that from authorities.
We reasonably ascertain an amount for those contingencies. (2) We are aware
of any other commitments or contingencies that may take
place in future as result
of past transactions preceding man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Consolidation basis of Mergers &amp;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Note 18: Consolidation basis of Mergers &amp; Acquisitions</t>
        </is>
      </c>
      <c r="B4" s="4" t="inlineStr">
        <is>
          <t xml:space="preserve">Note
18: Consolidation
basis Mergers Acquisitions Following
companies are consolidating basis of Mergers &amp; Acquisitions
of management
1) ILUS
International UK Ltd.
2) Firebug
Mechanical Equipment LLC.
3) Bull
Head Products Inc.
4) Georgia
Fire &amp;
Rescue
5) Bright
Concept and protection System LLC
6) Quality
Industrial Cor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9: Litigations with preceding managemen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19: Litigations with preceding management.</t>
        </is>
      </c>
      <c r="B4" s="4" t="inlineStr">
        <is>
          <t xml:space="preserve">Note
19: Litigations
with preceding management. FB
Fire Technology Ltd: As a part
of share purchase arrangement between Lee Larson Elmore and Technologies Global Inc.,
Nick the owner of Technologies Global
Inc. replaced Lee Larson Elmore as of Ilustrato Pictures
International Inc. January 14, 2021 and we
eventually got control over activities and books of accounts of Ilustrato Pictures International Inc. from the date January
14, 2021. Ilustrato
Pictures International Inc: Ilustrato
Pictures International Inc has
applied to the District Court, Clark County, Nevada to have 40,000,000 &amp;
Keith canceled as they were issued in error 2018
as the deal was never completed. case
has been won September 15, 2022, in favor
of the company and the court order was received
on January 23, 2023. 40,000,000 We have been named as a defendant in an
action commenced by Steve Nicol, who claims that he loaned $12,000 to a subsidiary of ILUS under a promissory note, but that ILUS agreed
to assume the note. He further claims that he elected to convert the note and that ILUS failed to convert the note into shares of ILUS
common stock. He has alleged breach of contract, declaratory relief, and specific performance to require the company to issue 75,000,000
shares of common stock in ILUS. We
have been named as a defendant
in an action commenced former Larson
Elmore. case also has been filed in the Eight Judicial District Court of the State
of Nevada (Case No. A-22-858343-C). Plaintiff alleges that we breached stock
purchase agreement dated May
10, 2020, and promissory notes and is therefore entitled to damages. We
have potential counterclaims against the former which are being prepared to arise out
of improper action and lack of disclosures. We are in the process of settlement discussion
and have obtained an extension of time to respond while this process occurs. We
cannot predict whether the action against involving
our former is to result
in any material recovery expense to company.
Where it is reasonably possible to do so, the Company accrues estimates the
probable costs for the resolution these
matters. These estimates
are based on an analysis of potential results and settlement strategies.
It is possible, however, that future operating
results for any particular quarter or annual period could be affected changes
in assum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Update of Financial Statements</t>
        </is>
      </c>
      <c r="B1" s="2" t="inlineStr">
        <is>
          <t>12 Months Ended</t>
        </is>
      </c>
    </row>
    <row r="2">
      <c r="B2" s="2" t="inlineStr">
        <is>
          <t>Dec. 31, 2022</t>
        </is>
      </c>
    </row>
    <row r="3">
      <c r="A3" s="3" t="inlineStr">
        <is>
          <t>Accounting Policies [Abstract]</t>
        </is>
      </c>
      <c r="B3" s="4" t="inlineStr">
        <is>
          <t xml:space="preserve"> </t>
        </is>
      </c>
    </row>
    <row r="4">
      <c r="A4" s="4" t="inlineStr">
        <is>
          <t>Note 20: Update of Financial Statements</t>
        </is>
      </c>
      <c r="B4" s="4" t="inlineStr">
        <is>
          <t xml:space="preserve">Note
20: Update
Financial Statements The previously
issued financial statements have been updated
to reflect the true and fair position and performance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21: Going Concern</t>
        </is>
      </c>
      <c r="B4" s="4" t="inlineStr">
        <is>
          <t xml:space="preserve">Note
21: Going
The accompanying
financial statements have been prepared assuming
that the Company will continue as going concern. Currently, the Company has incurred operating
losses, and as of December 31, 2022 the Company also had working capital
deficit and an accumulated deficit.
These factors raise doubt about the Company’s ability to continue as going
concern. Management
also believes the Company needs to raise additional capital
for working capital
purpose. There is no
assurance that such financing will available in
the future. conditions described above raise
substantial doubt about our ability to continue as going concern. financial
statements of the Company do include
any adjustments relating to the recoverability
and classification of recorded assets,
the amount and classification of
liabilities that might necessary should the Company unable
to continue as going Ilustrato Pictures International Inc. recorded all revenue generated from selected customers on credit
basis. the end of the year, accounts receivable for the previous year and the current
year have been collected. management
has represented that they will collect the cash for
all outstanding account receivables due from the previous years and current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22: Notes Payable</t>
        </is>
      </c>
      <c r="B1" s="2" t="inlineStr">
        <is>
          <t>12 Months Ended</t>
        </is>
      </c>
    </row>
    <row r="2">
      <c r="B2" s="2" t="inlineStr">
        <is>
          <t>Dec. 31, 2022</t>
        </is>
      </c>
    </row>
    <row r="3">
      <c r="A3" s="3" t="inlineStr">
        <is>
          <t>Debt Disclosure [Abstract]</t>
        </is>
      </c>
      <c r="B3" s="4" t="inlineStr">
        <is>
          <t xml:space="preserve"> </t>
        </is>
      </c>
    </row>
    <row r="4">
      <c r="A4" s="4" t="inlineStr">
        <is>
          <t>Note 22: Notes Payable</t>
        </is>
      </c>
      <c r="B4" s="4" t="inlineStr">
        <is>
          <t>Note
22: Notes Payable The
following is the list of Notes payable as of December 31, 2022. Convertible Notes issued during the reported period are accounted in
the books as liability, accrued Interest and discount on notes is also accounted accordingly as per general accounting principles.
a. On
June 14, 2021, the company entered into a convertible note with GPL Ventures LLC –
Alexander Dillon, for the amount of $500,000 The note is convertible at 25% below the average
past 10-day share price. The note was assigned to RB Capital note assigned from GPL Ventures
LLC to RB Capital on October 24, 2022
b. On
January 28, 2022, the company entered into a convertible note with RB Capital Partners Inc.
– Brett Rosen for the amount of $500,000 The note is convertible at a fixed price
$0.20 and bears 5% interest per annum. The note matures on January 27, 2024
c. On
February 04, 2022, the company entered into a convertible note with Discover Growth Fund
LLC – John Burke for the amount of $2,000,000 The note is convertible at a 35% below
the lowest past 15-day share price and bears 12% interest per annum. The note matures on
February 4, 2023.
d. On
April 26, 2022, the company entered into a convertible note with RB Capital Partners Inc.,
for the amount of $500,000 The note is convertible into common stock at the rate of $0.20
and bears 5% interest per annum. The note matures on April 25, 2024
e. On
May 20, 2022, the company entered into a convertible note with RB Capital Partners Inc.,
for the amount of $500,000 The note is convertible into common stock at the rate of $0.50
and bears 5% interest per annum. The note matures on May 19, 2024
f. On
May 27, 2022, the company entered into a convertible note with RB Capital Partners Inc.,
for the amount of $500,000 The note is convertible into common stock at the rate of $0.50
and bears 5% interest per annum. The note matures on May 26, 2024
g. On
June 01, 2022, the company entered into a convertible note with RB Capital Partners Inc.,
for the amount of $1,000,000 The note is convertible into common stock at the rate of $0.50
and bears 5% interest per annum. The note matures on May 31, 2024.
h. On
July 12, 2022, the company entered into a convertible note with RB Capital Partners Inc.,
for the amount of $500,000 The note is convertible into common stock at the rate of $0.50
and bears 5% interest per annum. The note matures on July 11, 2024.
i. On
August 10, 2022, the company entered into a convertible note with RB Capital Partners Inc.,
for the amount of $500,000 The note is convertible into common stock at the rate of $0.50
and bears 5% interest per annum. The note matures on August 09, 2024
j. On
August 25, 2022, the company entered into a convertible note with RB Capital Partners Inc.,
for the amount of $200,000 The note is convertible into common stock at the rate of $0.50
and bears 5% interest per annum. The note matures on August 24, 2024.
k. On
September 21, 2022, the company entered into a convertible note with RB Capital Partners
Inc., for the amount of $650,000 The note is convertible into common stock at the rate of
$0.50 and bears 5% interest per annum. The note matures on September 20, 2024
l. On
November 14, 2022, the company entered into a convertible note with RB Capital Partners Inc.,
for the amount of $400,000 The note is convertible into common stock at the rate of $0.50
and bears 5% interest per annum. The note matures on November 13, 2024
m. On
December 02, 2022, the company entered into a convertible note with AJB Capital Investment
LLC for the amount of $1,200,000 The note is convertible into common stock upon an event
of default at the rate equal to volume weighted average trading price of the specified period
and bears 12% interest. The note matures on June 01, 2023. Long term
Liabilities include payment towards convertible notes, interest thereon and lease liabilities along with bank Borrowings of our newly
acquired subsidi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3: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23: Subsequent Events</t>
        </is>
      </c>
      <c r="B4" s="4" t="inlineStr">
        <is>
          <t xml:space="preserve">Note
23: Subsequent
The Agreement contemplated
period of due diligence and revaluation followed entry
into definitive Stock Purchase Agreement. On January 18, 2023, we entered into definitive Stock Purchase Agreement (the “Purchase Agreement”) with the shareholders
of Quality International, which agreement provided for purchase of 52% (increased over the Agreement) the shares of Quality
International Ltd (the “Shares”). On January 27, 2023, our
subsidiary Quality Industrial Corp. entered into definitive
Stock Purchase Agreement (the “Purchase Agreement”) with the shareholders of Petro
(“Petro Line”), United
Arab Emirates headquartered company to purchase 51% of the outstanding shares (the “Shares”). Petro
revenue generating and profitable company that operates an oil refinery providing
oil refining services. ILUS International Inc. (OTC: ILUS) is Mergers and Acquisitions company focused on acquiring and growing companies in the public safety,
industrial, defense and renewable sectors. company
has incorporated Hyperion Defense Solutions to out its defense sector growth
through several acquisitions and partnerships which are currently progress. Hyperion Defense Solutions
(Hyperion) was formed alongside two experienced and esteemed British
military veterans, Derbyshire, and Grey.
Through their combined 34 years of military service and 22 years holding senior roles in the defense sector, they have amassed
wealth of technical expertise
and senio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Note 1 : Organization, History and Business (Policies)</t>
        </is>
      </c>
      <c r="B1" s="2" t="inlineStr">
        <is>
          <t>12 Months Ended</t>
        </is>
      </c>
    </row>
    <row r="2">
      <c r="B2" s="2" t="inlineStr">
        <is>
          <t>Dec. 31, 2022</t>
        </is>
      </c>
    </row>
    <row r="3">
      <c r="A3" s="3" t="inlineStr">
        <is>
          <t>Accounting Policies [Abstract]</t>
        </is>
      </c>
      <c r="B3" s="4" t="inlineStr">
        <is>
          <t xml:space="preserve"> </t>
        </is>
      </c>
    </row>
    <row r="4">
      <c r="A4" s="4" t="inlineStr">
        <is>
          <t>Note 2: Summary of significant Accounting Policies Revenue Recognition</t>
        </is>
      </c>
      <c r="B4" s="4" t="inlineStr">
        <is>
          <t xml:space="preserve">Note
2: Summary of significant Accounting Policies Revenue Recognition The company
applies paragraph of the Accounting
Standards Codification for revenue recognition. it
is realized or realizable and earned. Company
considers revenue realized or realizable and earned when all of the following criteria are (i)
persuasive evidence of an arrangement (ii) the price fixed
or determinable, (iii) collectability reasonable assured and (iv) goods have shipped and/or services rendered. </t>
        </is>
      </c>
    </row>
    <row r="5">
      <c r="A5" s="4" t="inlineStr">
        <is>
          <t>Accounts Receivable</t>
        </is>
      </c>
      <c r="B5" s="4" t="inlineStr">
        <is>
          <t xml:space="preserve">Accounts
Receivable Accounts
receivable is reported
customers’ outstanding balances, any
allowance for doubtful accounts. Interest not </t>
        </is>
      </c>
    </row>
    <row r="6">
      <c r="A6" s="4" t="inlineStr">
        <is>
          <t>Allowance for Doubtful Accounts</t>
        </is>
      </c>
      <c r="B6" s="4" t="inlineStr">
        <is>
          <t xml:space="preserve">Allowance
for Doubtful Accounts An
allowance for doubtful accounts on accounts receivable to
operations amounts sufficient to maintain the allowance for uncollectible accounts at
level management believes adequate to
cover any probable losses. Management determines the adequacy of the allowance based on write
off percentages and information collected from individual customers. Accounts receivable are off
against the allowances when collectability determined to permanently
impaired. </t>
        </is>
      </c>
    </row>
    <row r="7">
      <c r="A7" s="4" t="inlineStr">
        <is>
          <t>Stock Based Compensation</t>
        </is>
      </c>
      <c r="B7" s="4" t="inlineStr">
        <is>
          <t xml:space="preserve">Stock
Based Compensation When
applicable, Company will account for payments employees accordance
with ASC “Stock Compensation” (“ASC 718”). payments employees include grants of grants of options and issuance of warrants that
are recognized the consolidated statement of operations based on their fair values at
the of grant. The
company account for payments non-employees accordance with ASC “Equity-Based Payments Non-Employees.”
payments non-employees include
grants of grants of options and
issuances of warrants that are recognized the consolidated statements of operation based
on the value of the vested portion of the award over the requisite service period as at
its then-current fair value as of each financial reporting date. The
Company calculates the fair value of option grants and warrant issuances utilizing the Binomial
pricing model. amount of stock-based compensation recognized during period
based on the value of the portion of the awards that are ultimately expected to vest.
requires forfeitures to estimated
at the time options are granted and warrants are issued to employees and non-employees,
and revised, necessary, subsequent periods
actual forfeitures differ from those estimates. “forfeiture”
from “cancellations” or “expirations” and represents
only unvested portion of surrendered
option or warrant. Company estimates
forfeiture rates for all unvested awards when calculating the expenses for the period. In estimating the forfeiture rate, the Company
monitors both stock option and warrant as well as employee termination patterns.
stock-based compensation expense for both employee and non-employee awards
generally recognized on straight-line
over the period the Company
expects to receive the benefit, generally the vesting period. </t>
        </is>
      </c>
    </row>
    <row r="8">
      <c r="A8" s="4" t="inlineStr">
        <is>
          <t>Earnings (Loss) per Share</t>
        </is>
      </c>
      <c r="B8" s="4" t="inlineStr">
        <is>
          <t xml:space="preserve">Earnings
(Loss) per Share The
Company reports earning (loss) per accordance
with ASC Topic “Earnings per Share.” earnings
(loss) per computed dividing income
(loss) available shareholders’ weighted
average of available. Diluted
earnings (loss) per shares available. Diluted earnings (loss) per share computed similar
to earnings (loss) per share except the denominator increased
to include the of additional shares that would have outstanding
the potential shares issued and
the additional shares were dilutive. Organization
and Offering Cost The
Company policy to expense organization and offering
cost as incurred. </t>
        </is>
      </c>
    </row>
    <row r="9">
      <c r="A9" s="4" t="inlineStr">
        <is>
          <t>Cash and Cash Equivalents</t>
        </is>
      </c>
      <c r="B9" s="4" t="inlineStr">
        <is>
          <t xml:space="preserve">Cash
and Cash Equivalents For
purpose of the statements of cash flows, the Company considers cash and cash equivalents to include all stable, highly
liquid investments with maturities of three months or less. </t>
        </is>
      </c>
    </row>
    <row r="10">
      <c r="A10" s="4" t="inlineStr">
        <is>
          <t>Fair Value of Financial Instruments</t>
        </is>
      </c>
      <c r="B10" s="4" t="inlineStr">
        <is>
          <t xml:space="preserve">Fair
Value of Financial
Instruments The
company’s financial consist of and equivalents, accounts receivable, and
notes payable. carrying amount of these financial instruments approximates fair value
either to length of maturity or interest rates that approximate prevailing market rates
unless otherwise disclosed these financial statements. </t>
        </is>
      </c>
    </row>
    <row r="11">
      <c r="A11" s="4" t="inlineStr">
        <is>
          <t>Concentration of Credit Risk</t>
        </is>
      </c>
      <c r="B11" s="4" t="inlineStr">
        <is>
          <t xml:space="preserve">Concentration
of Credit Risk The
Company primarily transacts its business with one financial institution. amount
on deposit that one institution may from time to time exceed the federally- insured limit. </t>
        </is>
      </c>
    </row>
    <row r="12">
      <c r="A12" s="4" t="inlineStr">
        <is>
          <t>Use of Estimates</t>
        </is>
      </c>
      <c r="B12" s="4" t="inlineStr">
        <is>
          <t xml:space="preserve">Use
of Estimates The
preparation of financial statements conformity
with accounting principles generally accepted the United States of requires
management to make estimates and assumption that affect the reported amount of assets and liabilities and disclosure of disclosure of
contingent assets and liabilities at the of the financial statements and the reported
amounts of revenues and expenses during the reporting period. Actual could differ
from those estimates. </t>
        </is>
      </c>
    </row>
    <row r="13">
      <c r="A13" s="4" t="inlineStr">
        <is>
          <t>Business segment</t>
        </is>
      </c>
      <c r="B13" s="4" t="inlineStr">
        <is>
          <t xml:space="preserve">Business
segment ASC
280, “Segment Reporting” requires of
“management approach” model for reporting.
management approach model on way company’s management organizes segments
company for operating and assessing performance. company determines
there no operating to reported as on and </t>
        </is>
      </c>
    </row>
    <row r="14">
      <c r="A14" s="4" t="inlineStr">
        <is>
          <t>Income Taxes</t>
        </is>
      </c>
      <c r="B14" s="4" t="inlineStr">
        <is>
          <t xml:space="preserve">Income
Taxes The
Company accounts for income positions accordance with Accounting Standards Codification Topic “Income
(“ASC Topic 740”). standard
recognition and measurement of positions
taken or return. For those benefits to recognized,
tax position must more likely than not
to sustained upon examination was
no material impact on Company’s financial position or of
operations of application of
this standard. </t>
        </is>
      </c>
    </row>
    <row r="15">
      <c r="A15" s="4" t="inlineStr">
        <is>
          <t>Leases</t>
        </is>
      </c>
      <c r="B15" s="4" t="inlineStr">
        <is>
          <t xml:space="preserve">Leases The
Company accounts for leases with escalation clauses and rent holidays on straight-line
accordance with Accounting Standards Codification “Lease”.
deferred rent expenses associated
with future lease commitments was reported under caption “Other long-term obligation”
on our consolidated balance sheet. no lease arrangement during the year ending
and </t>
        </is>
      </c>
    </row>
    <row r="16">
      <c r="A16" s="4" t="inlineStr">
        <is>
          <t>Recent Accounting Pronouncements</t>
        </is>
      </c>
      <c r="B16" s="4" t="inlineStr">
        <is>
          <t xml:space="preserve">Recent
Accounting Pronouncements The Company continually assesses
any new accounting pronouncements to determine their applicability to the Company. Where determined new accounting pronouncement affects Company’s
financial report, Company undertakes determine
the consequences of the change to its financial statements and assures that there are proper controls place
to Company’s financials properly reflect change. Company does not have any recent accounting
pronouncement that they are studying, and feel may applicable. </t>
        </is>
      </c>
    </row>
    <row r="17">
      <c r="A17" s="4" t="inlineStr">
        <is>
          <t>Rounding Off</t>
        </is>
      </c>
      <c r="B17" s="4" t="inlineStr">
        <is>
          <t>Rounding
Off Figures
are rounded off to the nearest $, except value of and
of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AUDITED) (Parenthetical) - $ / shares</t>
        </is>
      </c>
      <c r="B1" s="2" t="inlineStr">
        <is>
          <t>Dec. 31, 2022</t>
        </is>
      </c>
      <c r="C1" s="2" t="inlineStr">
        <is>
          <t>Dec. 31, 2021</t>
        </is>
      </c>
    </row>
    <row r="2">
      <c r="A2" s="4" t="inlineStr">
        <is>
          <t>Common Stock, Shares Authorized</t>
        </is>
      </c>
      <c r="B2" s="6" t="n">
        <v>2000000000</v>
      </c>
      <c r="C2" s="6" t="n">
        <v>2000000000</v>
      </c>
    </row>
    <row r="3">
      <c r="A3" s="4" t="inlineStr">
        <is>
          <t>Common Stock, Par or Stated Value Per Share</t>
        </is>
      </c>
      <c r="B3" s="7" t="n">
        <v>0.001</v>
      </c>
      <c r="C3" s="7" t="n">
        <v>0.001</v>
      </c>
    </row>
    <row r="4">
      <c r="A4" s="4" t="inlineStr">
        <is>
          <t>Common Stock, Shares, Issued</t>
        </is>
      </c>
      <c r="B4" s="6" t="n">
        <v>1271530699</v>
      </c>
      <c r="C4" s="6" t="n">
        <v>1243530699</v>
      </c>
    </row>
    <row r="5">
      <c r="A5" s="4" t="inlineStr">
        <is>
          <t>Common Stock, Shares, Outstanding</t>
        </is>
      </c>
      <c r="B5" s="6" t="n">
        <v>1271530699</v>
      </c>
      <c r="C5" s="6" t="n">
        <v>1243530699</v>
      </c>
    </row>
    <row r="6">
      <c r="A6" s="4" t="inlineStr">
        <is>
          <t>Preferred Stock, Shares Authorized</t>
        </is>
      </c>
      <c r="B6" s="6" t="n">
        <v>235741000</v>
      </c>
      <c r="C6" s="6" t="n">
        <v>235741000</v>
      </c>
    </row>
    <row r="7">
      <c r="A7" s="4" t="inlineStr">
        <is>
          <t>Preferred Stock, Par or Stated Value Per Share</t>
        </is>
      </c>
      <c r="B7" s="7" t="n">
        <v>0.001</v>
      </c>
      <c r="C7" s="7" t="n">
        <v>0.001</v>
      </c>
    </row>
    <row r="8">
      <c r="A8" s="4" t="inlineStr">
        <is>
          <t>Series A Preferred Stock [Member]</t>
        </is>
      </c>
      <c r="B8" s="4" t="inlineStr">
        <is>
          <t xml:space="preserve"> </t>
        </is>
      </c>
      <c r="C8" s="4" t="inlineStr">
        <is>
          <t xml:space="preserve"> </t>
        </is>
      </c>
    </row>
    <row r="9">
      <c r="A9" s="4" t="inlineStr">
        <is>
          <t>Common Stock, Shares Authorized</t>
        </is>
      </c>
      <c r="B9" s="6" t="n">
        <v>10000000</v>
      </c>
      <c r="C9" s="4" t="inlineStr">
        <is>
          <t xml:space="preserve"> </t>
        </is>
      </c>
    </row>
    <row r="10">
      <c r="A10" s="4" t="inlineStr">
        <is>
          <t>Preferred Stock, Shares Authorized</t>
        </is>
      </c>
      <c r="B10" s="6" t="n">
        <v>10000000</v>
      </c>
      <c r="C10" s="6" t="n">
        <v>10000000</v>
      </c>
    </row>
    <row r="11">
      <c r="A11" s="4" t="inlineStr">
        <is>
          <t>Preferred Stock, Shares Issued</t>
        </is>
      </c>
      <c r="B11" s="6" t="n">
        <v>10000000</v>
      </c>
      <c r="C11" s="4" t="inlineStr">
        <is>
          <t xml:space="preserve"> </t>
        </is>
      </c>
    </row>
    <row r="12">
      <c r="A12" s="4" t="inlineStr">
        <is>
          <t>Preferred Stock, Shares Outstanding</t>
        </is>
      </c>
      <c r="B12" s="6" t="n">
        <v>10000000</v>
      </c>
      <c r="C12" s="6" t="n">
        <v>10000000</v>
      </c>
    </row>
    <row r="13">
      <c r="A13" s="4" t="inlineStr">
        <is>
          <t>Series B Preferred Stock [Member]</t>
        </is>
      </c>
      <c r="B13" s="4" t="inlineStr">
        <is>
          <t xml:space="preserve"> </t>
        </is>
      </c>
      <c r="C13" s="4" t="inlineStr">
        <is>
          <t xml:space="preserve"> </t>
        </is>
      </c>
    </row>
    <row r="14">
      <c r="A14" s="4" t="inlineStr">
        <is>
          <t>Preferred Stock, Shares Authorized</t>
        </is>
      </c>
      <c r="B14" s="6" t="n">
        <v>100000000</v>
      </c>
      <c r="C14" s="6" t="n">
        <v>100000000</v>
      </c>
    </row>
    <row r="15">
      <c r="A15" s="4" t="inlineStr">
        <is>
          <t>Preferred Stock, Shares Issued</t>
        </is>
      </c>
      <c r="B15" s="6" t="n">
        <v>3400000</v>
      </c>
      <c r="C15" s="6" t="n">
        <v>2200000</v>
      </c>
    </row>
    <row r="16">
      <c r="A16" s="4" t="inlineStr">
        <is>
          <t>Preferred Stock, Shares Outstanding</t>
        </is>
      </c>
      <c r="B16" s="6" t="n">
        <v>3400000</v>
      </c>
      <c r="C16" s="6" t="n">
        <v>2200000</v>
      </c>
    </row>
    <row r="17">
      <c r="A17" s="4" t="inlineStr">
        <is>
          <t>Series C Preferred Stock [Member]</t>
        </is>
      </c>
      <c r="B17" s="4" t="inlineStr">
        <is>
          <t xml:space="preserve"> </t>
        </is>
      </c>
      <c r="C17" s="4" t="inlineStr">
        <is>
          <t xml:space="preserve"> </t>
        </is>
      </c>
    </row>
    <row r="18">
      <c r="A18" s="4" t="inlineStr">
        <is>
          <t>Common Stock, Shares Authorized</t>
        </is>
      </c>
      <c r="B18" s="6" t="n">
        <v>10000000</v>
      </c>
      <c r="C18" s="4" t="inlineStr">
        <is>
          <t xml:space="preserve"> </t>
        </is>
      </c>
    </row>
    <row r="19">
      <c r="A19" s="4" t="inlineStr">
        <is>
          <t>Preferred Stock, Shares Authorized</t>
        </is>
      </c>
      <c r="B19" s="6" t="n">
        <v>10000000</v>
      </c>
      <c r="C19" s="6" t="n">
        <v>10000000</v>
      </c>
    </row>
    <row r="20">
      <c r="A20" s="4" t="inlineStr">
        <is>
          <t>Preferred Stock, Shares Issued</t>
        </is>
      </c>
      <c r="B20" s="6" t="n">
        <v>0</v>
      </c>
      <c r="C20" s="6" t="n">
        <v>0</v>
      </c>
    </row>
    <row r="21">
      <c r="A21" s="4" t="inlineStr">
        <is>
          <t>Preferred Stock, Shares Outstanding</t>
        </is>
      </c>
      <c r="B21" s="6" t="n">
        <v>0</v>
      </c>
      <c r="C21" s="6" t="n">
        <v>0</v>
      </c>
    </row>
    <row r="22">
      <c r="A22" s="4" t="inlineStr">
        <is>
          <t>Series D Preferred Stock [Member]</t>
        </is>
      </c>
      <c r="B22" s="4" t="inlineStr">
        <is>
          <t xml:space="preserve"> </t>
        </is>
      </c>
      <c r="C22" s="4" t="inlineStr">
        <is>
          <t xml:space="preserve"> </t>
        </is>
      </c>
    </row>
    <row r="23">
      <c r="A23" s="4" t="inlineStr">
        <is>
          <t>Preferred Stock, Shares Authorized</t>
        </is>
      </c>
      <c r="B23" s="6" t="n">
        <v>-60741000</v>
      </c>
      <c r="C23" s="6" t="n">
        <v>-60741000</v>
      </c>
    </row>
    <row r="24">
      <c r="A24" s="4" t="inlineStr">
        <is>
          <t>Preferred Stock, Shares Issued</t>
        </is>
      </c>
      <c r="B24" s="6" t="n">
        <v>60741000</v>
      </c>
      <c r="C24" s="6" t="n">
        <v>60741000</v>
      </c>
    </row>
    <row r="25">
      <c r="A25" s="4" t="inlineStr">
        <is>
          <t>Preferred Stock, Shares Outstanding</t>
        </is>
      </c>
      <c r="B25" s="6" t="n">
        <v>60741000</v>
      </c>
      <c r="C25" s="6" t="n">
        <v>60741000</v>
      </c>
    </row>
    <row r="26">
      <c r="A26" s="4" t="inlineStr">
        <is>
          <t>Series E Preferred Stock [Member]</t>
        </is>
      </c>
      <c r="B26" s="4" t="inlineStr">
        <is>
          <t xml:space="preserve"> </t>
        </is>
      </c>
      <c r="C26" s="4" t="inlineStr">
        <is>
          <t xml:space="preserve"> </t>
        </is>
      </c>
    </row>
    <row r="27">
      <c r="A27" s="4" t="inlineStr">
        <is>
          <t>Preferred Stock, Shares Authorized</t>
        </is>
      </c>
      <c r="B27" s="4" t="inlineStr">
        <is>
          <t xml:space="preserve"> </t>
        </is>
      </c>
      <c r="C27" s="6" t="n">
        <v>5000000</v>
      </c>
    </row>
    <row r="28">
      <c r="A28" s="4" t="inlineStr">
        <is>
          <t>Preferred Stock, Shares Issued</t>
        </is>
      </c>
      <c r="B28" s="6" t="n">
        <v>3172175</v>
      </c>
      <c r="C28" s="4" t="inlineStr">
        <is>
          <t xml:space="preserve"> </t>
        </is>
      </c>
    </row>
    <row r="29">
      <c r="A29" s="4" t="inlineStr">
        <is>
          <t>Series F Preferred Stock [Member]</t>
        </is>
      </c>
      <c r="B29" s="4" t="inlineStr">
        <is>
          <t xml:space="preserve"> </t>
        </is>
      </c>
      <c r="C29" s="4" t="inlineStr">
        <is>
          <t xml:space="preserve"> </t>
        </is>
      </c>
    </row>
    <row r="30">
      <c r="A30" s="4" t="inlineStr">
        <is>
          <t>Preferred Stock, Shares Authorized</t>
        </is>
      </c>
      <c r="B30" s="4" t="inlineStr">
        <is>
          <t xml:space="preserve"> </t>
        </is>
      </c>
      <c r="C30" s="6" t="n">
        <v>50000000</v>
      </c>
    </row>
    <row r="31">
      <c r="A31" s="4" t="inlineStr">
        <is>
          <t>Preferred Stock, Shares Issued</t>
        </is>
      </c>
      <c r="B31" s="6" t="n">
        <v>1633250</v>
      </c>
      <c r="C31" s="6" t="n">
        <v>5800000</v>
      </c>
    </row>
    <row r="32">
      <c r="A32" s="4" t="inlineStr">
        <is>
          <t>Preferred Stock, Shares Outstanding</t>
        </is>
      </c>
      <c r="B32" s="6" t="n">
        <v>1633250</v>
      </c>
      <c r="C32" s="6" t="n">
        <v>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Note 3: Cash and Cash Equivalents - Schedule of Cash and Cash Equivalents</t>
        </is>
      </c>
      <c r="B4" s="4" t="inlineStr">
        <is>
          <t xml:space="preserve">Particulars December
31,2022 December
31,2021
Cash in Hand 12,085 16,827
Balance with Banks 1,466,358 159,841
Total 1,478,443 176,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Other Current Assets (Tables)</t>
        </is>
      </c>
      <c r="B1" s="2" t="inlineStr">
        <is>
          <t>12 Months Ended</t>
        </is>
      </c>
    </row>
    <row r="2">
      <c r="B2" s="2" t="inlineStr">
        <is>
          <t>Dec. 31, 2022</t>
        </is>
      </c>
    </row>
    <row r="3">
      <c r="A3" s="3" t="inlineStr">
        <is>
          <t>Other Income and Expenses [Abstract]</t>
        </is>
      </c>
      <c r="B3" s="4" t="inlineStr">
        <is>
          <t xml:space="preserve"> </t>
        </is>
      </c>
    </row>
    <row r="4">
      <c r="A4" s="4" t="inlineStr">
        <is>
          <t>Note 4: Other Current Assets - Schedule of Other Current Assets</t>
        </is>
      </c>
      <c r="B4" s="4" t="inlineStr">
        <is>
          <t>Particulars December 31, 2022 December 31, 2021
Staff Advances $ 7,487 $ 9,310
Inventory:
Closing stock of finished goods — 1,046,960
Closing balance of work-in-progress — 62,297
Loans advanced 2,551,606 —
Accounts receivable — 10,077,351
Advance given to suppliers 7,572,440 76,760
Director's current accounts 2,096,777
Statutory dues receivable 46,326 —
Deposits 1,550,914 25,942
Accrual of discount on notes 100,000
Prepayments/Prepaid Assets 150,566 74,553
Other current assets 2,986,271 2,396,448
Total $ 17,062,388 $ 13,769,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6: Other Assets - Schedule of Other Assets</t>
        </is>
      </c>
      <c r="B4" s="4" t="inlineStr">
        <is>
          <t xml:space="preserve">Particulars December
31, 2022 December
31, 2021
Investments:
Investment
in FB Fire Technology Ltd. 1,678,955 —
Investment
in TVC 20,500 —
Long
Term Investment 4,668,870 16,187,530
Investment
in Dear Cashmere Holding Co. 12,000,000 —
Total $ 18,368,326 $ 16,187,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Note8: Fixed Assets - Schedule of Tangible Assets</t>
        </is>
      </c>
      <c r="B4" s="4" t="inlineStr">
        <is>
          <t xml:space="preserve">Particulars December
31, 2022 December
31, 2021
Tangible
Assets
Land
and Buildings $ 256 $ 22,158
Plant
and Machineries 20,850,805 77,625
Furniture,
Fixtures and Fittings 63,712 30,126
Vehicles 70,326 2,725
Computer
and Computer Equipment 31,067 42,774
Office
Equipment 1,248 —
Marketing
Assets 28,903 —
Total $ 21,017,415 $ 204, 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9: Intangible Assets - Closing Out Balance of Work-In-Process</t>
        </is>
      </c>
      <c r="B4" s="4" t="inlineStr">
        <is>
          <t xml:space="preserve">Closing
balance of work-in-progress December
31, 2022 December
31, 2021
Intangible
Assets
Intellectual
Property Rights 617,240 1,249,977
Website 6,112 6,112
Trade
Mark 240 240
Total $ 623,592 $ 1,256,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Note 10: Other Current Liabilties - Schedule of Other Current Liabilities</t>
        </is>
      </c>
      <c r="B4" s="4" t="inlineStr">
        <is>
          <t xml:space="preserve">Particulars December
31, 2022 December
31, 2021
Credit
Cards $ 6,895 $ 2,578,225
Bank
Overdraft 101,141
Loans
Payable 82,235,560 6,394,428
Deposits 3,015
Payroll
Liabilty 119,987
Tax
Payable 31,421
Provision
for Management Charge 6,400
Accrued
Interest on Convertible Notes 31,855
Accrued
Expenses 1,303,229 1,152,039
Borrowings 18,220,315
Total $ 102,059,819 $ 10,124,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Other Non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Note 11: Other Non Current Liabilities - Schedule of Other Non-Current Liabilities</t>
        </is>
      </c>
      <c r="B4" s="4" t="inlineStr">
        <is>
          <t xml:space="preserve">Particulars December
31, 2022 December
31, 2021
Provision
for Convertible Notes $ 1,155,338 $ 848,838
Accounts
Payable —
Convertible
Promissory Notes Payable —
Discount
on Convertible Notes —
Borrowings
from Financial Institution 12,378,098
Interest
on Convertible Notes 461,994
Employees'
End of Service Benefits 1,953,853 —
Defined
Benefit Obligation (Gratuity) 60,683
Other
Current Liabilities 5,593 2,550,000
Total $ 16,015,558 $ 3,398.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Marketing and Sales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Note 13: Marketing and Sales Expenses - Schedule of Marketing and Sales Expenses</t>
        </is>
      </c>
      <c r="B4" s="4" t="inlineStr">
        <is>
          <t xml:space="preserve">Particulars December
31, 2022 December
31, 2021
Sales $ 70,289,341 $ 11,263,875
Sales
from Services 8,054,790 —
Exhibition
and Conference charges — —
Warranty
Claims — —
Total $ 78,344,131 $ 11,263,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General, Administration and 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Note 14: General, Administration and Other Expenses - Admin and General Expenses</t>
        </is>
      </c>
      <c r="B4" s="4" t="inlineStr">
        <is>
          <t xml:space="preserve">Particulars December
31, 2022 December
31, 2021
Administration
and General Expense $ 13,714,993 $ 393,863
Selling
and Distribution Expense 486,314 158,876
Financial
Expense 4,362,743 —
Payroll
Expense 4,831,635 391,017
Other
Expenses 6,994,901 130,017
Total $ 30,390,586 $ 1,165,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Net Loss Per Share (Tables)</t>
        </is>
      </c>
      <c r="B1" s="2" t="inlineStr">
        <is>
          <t>12 Months Ended</t>
        </is>
      </c>
    </row>
    <row r="2">
      <c r="B2" s="2" t="inlineStr">
        <is>
          <t>Dec. 31, 2022</t>
        </is>
      </c>
    </row>
    <row r="3">
      <c r="A3" s="3" t="inlineStr">
        <is>
          <t>Credit Loss [Abstract]</t>
        </is>
      </c>
      <c r="B3" s="4" t="inlineStr">
        <is>
          <t xml:space="preserve"> </t>
        </is>
      </c>
    </row>
    <row r="4">
      <c r="A4" s="4" t="inlineStr">
        <is>
          <t>Note 15: Net Loss Per Share - Basic EPS</t>
        </is>
      </c>
      <c r="B4" s="4" t="inlineStr">
        <is>
          <t>Particulars December
31, 2022 December
31, 2021
Basic
EPS Numerator Net
income (loss) 4,559,375
13,980,477
Net
Income attributable to common stock holders $ 4,559,375 $ 13,980,477
Denominator Weighted
average shares outstanding 1,355,230,699 1,050,462,845
Number
of shares used
basic EPS computation 1,355,230,699 1,050,462,845
Basic
EPS $ 0.0034 $ (0.0017)
Diluted
EPS Numerator Net
income (loss) 4,559,375 13,980,477
Net
Income attributable to common stock holders $ 4,559,375 $ 13,980,477
Denominator 1,355,230,699 1,050,462,845
Number
of shares used
basic EPS computation
Conversion
of Class A preferred 30,000,000 30,000,000
Conversion
of Class B preferred 65,589,041 65,589,041
Conversion
of Class D preferred 30,370,500,000 30,370,500,000
Conversion
of Class F preferred 158,602,740 158,602,740
Number
of shares used
diluted EPS computation 31,979,922,480 31,516,551,886
Diluted
EPS $ 0.00 $ 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 OF OPERATIONS (AUDITED)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Total Net Revenue</t>
        </is>
      </c>
      <c r="B4" s="5" t="n">
        <v>78344131</v>
      </c>
      <c r="C4" s="5" t="n">
        <v>11263875</v>
      </c>
    </row>
    <row r="5">
      <c r="A5" s="4" t="inlineStr">
        <is>
          <t>COST OF REVENUE</t>
        </is>
      </c>
      <c r="B5" s="6" t="n">
        <v>49983258</v>
      </c>
      <c r="C5" s="6" t="n">
        <v>7489784</v>
      </c>
    </row>
    <row r="6">
      <c r="A6" s="4" t="inlineStr">
        <is>
          <t>GROSS PROFIT</t>
        </is>
      </c>
      <c r="B6" s="6" t="n">
        <v>28360873</v>
      </c>
      <c r="C6" s="6" t="n">
        <v>3774091</v>
      </c>
    </row>
    <row r="7">
      <c r="A7" s="3" t="inlineStr">
        <is>
          <t>Operating Expenses</t>
        </is>
      </c>
      <c r="B7" s="4" t="inlineStr">
        <is>
          <t xml:space="preserve"> </t>
        </is>
      </c>
      <c r="C7" s="4" t="inlineStr">
        <is>
          <t xml:space="preserve"> </t>
        </is>
      </c>
    </row>
    <row r="8">
      <c r="A8" s="4" t="inlineStr">
        <is>
          <t>General, Selling &amp; Administrative Expenses</t>
        </is>
      </c>
      <c r="B8" s="6" t="n">
        <v>30390586</v>
      </c>
      <c r="C8" s="6" t="n">
        <v>1165229</v>
      </c>
    </row>
    <row r="9">
      <c r="A9" s="4" t="inlineStr">
        <is>
          <t>Total Operating Expense</t>
        </is>
      </c>
      <c r="B9" s="6" t="n">
        <v>30390586</v>
      </c>
      <c r="C9" s="6" t="n">
        <v>1165229</v>
      </c>
    </row>
    <row r="10">
      <c r="A10" s="4" t="inlineStr">
        <is>
          <t>PROFIT/ LOSS FROM OPERATIONS</t>
        </is>
      </c>
      <c r="B10" s="6" t="n">
        <v>-2029712</v>
      </c>
      <c r="C10" s="6" t="n">
        <v>2608862</v>
      </c>
    </row>
    <row r="11">
      <c r="A11" s="4" t="inlineStr">
        <is>
          <t>Non- Operating Expenses</t>
        </is>
      </c>
      <c r="B11" s="4" t="inlineStr">
        <is>
          <t xml:space="preserve"> </t>
        </is>
      </c>
      <c r="C11" s="6" t="n">
        <v>463886</v>
      </c>
    </row>
    <row r="12">
      <c r="A12" s="4" t="inlineStr">
        <is>
          <t>Non-Operating Income</t>
        </is>
      </c>
      <c r="B12" s="6" t="n">
        <v>6831138</v>
      </c>
      <c r="C12" s="6" t="n">
        <v>11835500</v>
      </c>
    </row>
    <row r="13">
      <c r="A13" s="4" t="inlineStr">
        <is>
          <t>Depreciation</t>
        </is>
      </c>
      <c r="B13" s="6" t="n">
        <v>242050</v>
      </c>
      <c r="C13" s="4" t="inlineStr">
        <is>
          <t xml:space="preserve"> </t>
        </is>
      </c>
    </row>
    <row r="14">
      <c r="A14" s="4" t="inlineStr">
        <is>
          <t>NET PROFIT/ LOSS</t>
        </is>
      </c>
      <c r="B14" s="5" t="n">
        <v>4559375</v>
      </c>
      <c r="C14" s="5" t="n">
        <v>13980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6" customWidth="1" min="12" max="12"/>
  </cols>
  <sheetData>
    <row r="1">
      <c r="A1" s="1" t="inlineStr">
        <is>
          <t>Note 1 : Organization, History and Business (Details Narrative) - shares</t>
        </is>
      </c>
      <c r="L1" s="2" t="inlineStr">
        <is>
          <t>12 Months Ended</t>
        </is>
      </c>
    </row>
    <row r="2">
      <c r="B2" s="2" t="inlineStr">
        <is>
          <t>Jan. 27, 2023</t>
        </is>
      </c>
      <c r="C2" s="2" t="inlineStr">
        <is>
          <t>Jan. 18, 2023</t>
        </is>
      </c>
      <c r="D2" s="2" t="inlineStr">
        <is>
          <t>Dec. 13, 2022</t>
        </is>
      </c>
      <c r="E2" s="2" t="inlineStr">
        <is>
          <t>May 28, 2022</t>
        </is>
      </c>
      <c r="F2" s="2" t="inlineStr">
        <is>
          <t>Mar. 31, 2022</t>
        </is>
      </c>
      <c r="G2" s="2" t="inlineStr">
        <is>
          <t>Jan. 01, 2022</t>
        </is>
      </c>
      <c r="H2" s="2" t="inlineStr">
        <is>
          <t>Apr. 13, 2021</t>
        </is>
      </c>
      <c r="I2" s="2" t="inlineStr">
        <is>
          <t>Jan. 26, 2021</t>
        </is>
      </c>
      <c r="J2" s="2" t="inlineStr">
        <is>
          <t>May 18, 2020</t>
        </is>
      </c>
      <c r="K2" s="2" t="inlineStr">
        <is>
          <t>Apr. 01, 2016</t>
        </is>
      </c>
      <c r="L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pr. 27,  2010</t>
        </is>
      </c>
    </row>
    <row r="5">
      <c r="A5" s="4" t="inlineStr">
        <is>
          <t>Cache Cabinetry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Shares, Purchas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0000000</v>
      </c>
      <c r="L7" s="4" t="inlineStr">
        <is>
          <t xml:space="preserve"> </t>
        </is>
      </c>
    </row>
    <row r="8">
      <c r="A8" s="4" t="inlineStr">
        <is>
          <t>F B Technolog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Purchase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0000000</v>
      </c>
      <c r="K10" s="4" t="inlineStr">
        <is>
          <t xml:space="preserve"> </t>
        </is>
      </c>
      <c r="L10" s="4" t="inlineStr">
        <is>
          <t xml:space="preserve"> </t>
        </is>
      </c>
    </row>
    <row r="11">
      <c r="A11" s="4" t="inlineStr">
        <is>
          <t>F B Technologies [Member] | Series 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Purchase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72175</v>
      </c>
      <c r="K13" s="4" t="inlineStr">
        <is>
          <t xml:space="preserve"> </t>
        </is>
      </c>
      <c r="L13" s="4" t="inlineStr">
        <is>
          <t xml:space="preserve"> </t>
        </is>
      </c>
    </row>
    <row r="14">
      <c r="A14" s="4" t="inlineStr">
        <is>
          <t>F B Technologies [Member] | 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Purchase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741000</v>
      </c>
      <c r="K16" s="4" t="inlineStr">
        <is>
          <t xml:space="preserve"> </t>
        </is>
      </c>
      <c r="L16" s="4" t="inlineStr">
        <is>
          <t xml:space="preserve"> </t>
        </is>
      </c>
    </row>
    <row r="17">
      <c r="A17" s="4" t="inlineStr">
        <is>
          <t>F B Technologies [Member] |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Purchase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00</v>
      </c>
      <c r="K19" s="4" t="inlineStr">
        <is>
          <t xml:space="preserve"> </t>
        </is>
      </c>
      <c r="L19" s="4" t="inlineStr">
        <is>
          <t xml:space="preserve"> </t>
        </is>
      </c>
    </row>
    <row r="20">
      <c r="A20" s="4" t="inlineStr">
        <is>
          <t>Firebug Medical Equipment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idiary of Limited Liability Company or Limited Partnership,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v>
      </c>
      <c r="J22" s="4" t="inlineStr">
        <is>
          <t xml:space="preserve"> </t>
        </is>
      </c>
      <c r="K22" s="4" t="inlineStr">
        <is>
          <t xml:space="preserve"> </t>
        </is>
      </c>
      <c r="L22" s="4" t="inlineStr">
        <is>
          <t xml:space="preserve"> </t>
        </is>
      </c>
    </row>
    <row r="23">
      <c r="A23" s="4" t="inlineStr">
        <is>
          <t>Georgia Fire And Rescue Supply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idiary of Limited Liability Company or Limited Partnership, Ownership Interest</t>
        </is>
      </c>
      <c r="B25" s="4" t="inlineStr">
        <is>
          <t xml:space="preserve"> </t>
        </is>
      </c>
      <c r="C25" s="4" t="inlineStr">
        <is>
          <t xml:space="preserve"> </t>
        </is>
      </c>
      <c r="D25" s="4" t="inlineStr">
        <is>
          <t xml:space="preserve"> </t>
        </is>
      </c>
      <c r="E25" s="4" t="inlineStr">
        <is>
          <t xml:space="preserve"> </t>
        </is>
      </c>
      <c r="F25" s="8"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 C D Fire L L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idiary of Limited Liability Company or Limited Partnership, 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v>
      </c>
      <c r="I28" s="4" t="inlineStr">
        <is>
          <t xml:space="preserve"> </t>
        </is>
      </c>
      <c r="J28" s="4" t="inlineStr">
        <is>
          <t xml:space="preserve"> </t>
        </is>
      </c>
      <c r="K28" s="4" t="inlineStr">
        <is>
          <t xml:space="preserve"> </t>
        </is>
      </c>
      <c r="L28" s="4" t="inlineStr">
        <is>
          <t xml:space="preserve"> </t>
        </is>
      </c>
    </row>
    <row r="29">
      <c r="A29" s="4" t="inlineStr">
        <is>
          <t>Bullheadf Produc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idiary of Limited Liability Company or Limited Partnership,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8"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Qualty Industiral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idiary of Limited Liability Company or Limited Partnership, Ownership Interest</t>
        </is>
      </c>
      <c r="B34" s="4" t="inlineStr">
        <is>
          <t xml:space="preserve"> </t>
        </is>
      </c>
      <c r="C34" s="4" t="inlineStr">
        <is>
          <t xml:space="preserve"> </t>
        </is>
      </c>
      <c r="D34" s="4" t="inlineStr">
        <is>
          <t xml:space="preserve"> </t>
        </is>
      </c>
      <c r="E34" s="8" t="n">
        <v>0.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 L Shola Al Modea Safety And Security L L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idiary of Limited Liability Company or Limited Partnership, Ownership Interest</t>
        </is>
      </c>
      <c r="B37" s="4" t="inlineStr">
        <is>
          <t xml:space="preserve"> </t>
        </is>
      </c>
      <c r="C37" s="4" t="inlineStr">
        <is>
          <t xml:space="preserve"> </t>
        </is>
      </c>
      <c r="D37" s="8" t="n">
        <v>0.5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Quality International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idiary of Limited Liability Company or Limited Partnership, Ownership Interest</t>
        </is>
      </c>
      <c r="B40" s="4" t="inlineStr">
        <is>
          <t xml:space="preserve"> </t>
        </is>
      </c>
      <c r="C40" s="8" t="n">
        <v>0.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tro Line F Z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idiary of Limited Liability Company or Limited Partnership, Ownership Interest</t>
        </is>
      </c>
      <c r="B43" s="8" t="n">
        <v>0.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Cash and Cash Equivalents - Schedule of 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in Hand</t>
        </is>
      </c>
      <c r="B3" s="5" t="n">
        <v>12085</v>
      </c>
      <c r="C3" s="5" t="n">
        <v>16827</v>
      </c>
    </row>
    <row r="4">
      <c r="A4" s="4" t="inlineStr">
        <is>
          <t>Balance with Banks</t>
        </is>
      </c>
      <c r="B4" s="6" t="n">
        <v>1466358</v>
      </c>
      <c r="C4" s="6" t="n">
        <v>159841</v>
      </c>
    </row>
    <row r="5">
      <c r="A5" s="4" t="inlineStr">
        <is>
          <t>Total</t>
        </is>
      </c>
      <c r="B5" s="5" t="n">
        <v>1478443</v>
      </c>
      <c r="C5" s="5" t="n">
        <v>176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Other Current Assets - Schedule of Other Current Assets (Details) - USD ($)</t>
        </is>
      </c>
      <c r="B1" s="2" t="inlineStr">
        <is>
          <t>Dec. 31, 2022</t>
        </is>
      </c>
      <c r="C1" s="2" t="inlineStr">
        <is>
          <t>Dec. 31, 2021</t>
        </is>
      </c>
    </row>
    <row r="2">
      <c r="A2" s="3" t="inlineStr">
        <is>
          <t>Other Income and Expenses [Abstract]</t>
        </is>
      </c>
      <c r="B2" s="4" t="inlineStr">
        <is>
          <t xml:space="preserve"> </t>
        </is>
      </c>
      <c r="C2" s="4" t="inlineStr">
        <is>
          <t xml:space="preserve"> </t>
        </is>
      </c>
    </row>
    <row r="3">
      <c r="A3" s="4" t="inlineStr">
        <is>
          <t>Staff  Advances</t>
        </is>
      </c>
      <c r="B3" s="5" t="n">
        <v>7487</v>
      </c>
      <c r="C3" s="5" t="n">
        <v>9310</v>
      </c>
    </row>
    <row r="4">
      <c r="A4" s="4" t="inlineStr">
        <is>
          <t>Closing stock of finished goods</t>
        </is>
      </c>
      <c r="B4" s="4" t="inlineStr">
        <is>
          <t xml:space="preserve"> </t>
        </is>
      </c>
      <c r="C4" s="6" t="n">
        <v>1046960</v>
      </c>
    </row>
    <row r="5">
      <c r="A5" s="4" t="inlineStr">
        <is>
          <t>Closing balance of work-in-progress</t>
        </is>
      </c>
      <c r="B5" s="4" t="inlineStr">
        <is>
          <t xml:space="preserve"> </t>
        </is>
      </c>
      <c r="C5" s="6" t="n">
        <v>62297</v>
      </c>
    </row>
    <row r="6">
      <c r="A6" s="4" t="inlineStr">
        <is>
          <t>Loans advanced</t>
        </is>
      </c>
      <c r="B6" s="6" t="n">
        <v>2551606</v>
      </c>
      <c r="C6" s="4" t="inlineStr">
        <is>
          <t xml:space="preserve"> </t>
        </is>
      </c>
    </row>
    <row r="7">
      <c r="A7" s="4" t="inlineStr">
        <is>
          <t>Accounts receivable</t>
        </is>
      </c>
      <c r="B7" s="4" t="inlineStr">
        <is>
          <t xml:space="preserve"> </t>
        </is>
      </c>
      <c r="C7" s="6" t="n">
        <v>10077351</v>
      </c>
    </row>
    <row r="8">
      <c r="A8" s="4" t="inlineStr">
        <is>
          <t>Advance given to suppliers</t>
        </is>
      </c>
      <c r="B8" s="6" t="n">
        <v>7572440</v>
      </c>
      <c r="C8" s="6" t="n">
        <v>76760</v>
      </c>
    </row>
    <row r="9">
      <c r="A9" s="4" t="inlineStr">
        <is>
          <t>Director's current accounts</t>
        </is>
      </c>
      <c r="B9" s="6" t="n">
        <v>2096777</v>
      </c>
      <c r="C9" s="4" t="inlineStr">
        <is>
          <t xml:space="preserve"> </t>
        </is>
      </c>
    </row>
    <row r="10">
      <c r="A10" s="4" t="inlineStr">
        <is>
          <t>Statutory dues receivable</t>
        </is>
      </c>
      <c r="B10" s="6" t="n">
        <v>46326</v>
      </c>
      <c r="C10" s="4" t="inlineStr">
        <is>
          <t xml:space="preserve"> </t>
        </is>
      </c>
    </row>
    <row r="11">
      <c r="A11" s="4" t="inlineStr">
        <is>
          <t>Deposits</t>
        </is>
      </c>
      <c r="B11" s="6" t="n">
        <v>1550914</v>
      </c>
      <c r="C11" s="6" t="n">
        <v>25942</v>
      </c>
    </row>
    <row r="12">
      <c r="A12" s="4" t="inlineStr">
        <is>
          <t>Accrual of discount on notes</t>
        </is>
      </c>
      <c r="B12" s="6" t="n">
        <v>100000</v>
      </c>
      <c r="C12" s="4" t="inlineStr">
        <is>
          <t xml:space="preserve"> </t>
        </is>
      </c>
    </row>
    <row r="13">
      <c r="A13" s="4" t="inlineStr">
        <is>
          <t>Prepayments/Prepaid Assets</t>
        </is>
      </c>
      <c r="B13" s="6" t="n">
        <v>150566</v>
      </c>
      <c r="C13" s="6" t="n">
        <v>74553</v>
      </c>
    </row>
    <row r="14">
      <c r="A14" s="4" t="inlineStr">
        <is>
          <t>Other current assets</t>
        </is>
      </c>
      <c r="B14" s="6" t="n">
        <v>2986271</v>
      </c>
      <c r="C14" s="6" t="n">
        <v>2396448</v>
      </c>
    </row>
    <row r="15">
      <c r="A15" s="4" t="inlineStr">
        <is>
          <t>Total</t>
        </is>
      </c>
      <c r="B15" s="5" t="n">
        <v>17062388</v>
      </c>
      <c r="C15" s="5" t="n">
        <v>137696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Other Assets - Schedule of Other Assets (Details) - USD ($)</t>
        </is>
      </c>
      <c r="B1" s="2" t="inlineStr">
        <is>
          <t>Dec. 31, 2022</t>
        </is>
      </c>
      <c r="C1" s="2" t="inlineStr">
        <is>
          <t>Dec. 31, 2021</t>
        </is>
      </c>
    </row>
    <row r="2">
      <c r="A2" s="4" t="inlineStr">
        <is>
          <t>Long-Term Investments</t>
        </is>
      </c>
      <c r="B2" s="5" t="n">
        <v>4668870</v>
      </c>
      <c r="C2" s="5" t="n">
        <v>16187530</v>
      </c>
    </row>
    <row r="3">
      <c r="A3" s="4" t="inlineStr">
        <is>
          <t>Total</t>
        </is>
      </c>
      <c r="B3" s="6" t="n">
        <v>18368326</v>
      </c>
      <c r="C3" s="6" t="n">
        <v>16187530</v>
      </c>
    </row>
    <row r="4">
      <c r="A4" s="4" t="inlineStr">
        <is>
          <t>F B Fire Technology Ltd [Member]</t>
        </is>
      </c>
      <c r="B4" s="4" t="inlineStr">
        <is>
          <t xml:space="preserve"> </t>
        </is>
      </c>
      <c r="C4" s="4" t="inlineStr">
        <is>
          <t xml:space="preserve"> </t>
        </is>
      </c>
    </row>
    <row r="5">
      <c r="A5" s="4" t="inlineStr">
        <is>
          <t>Long-Term Investments</t>
        </is>
      </c>
      <c r="B5" s="6" t="n">
        <v>1678955</v>
      </c>
      <c r="C5" s="4" t="inlineStr">
        <is>
          <t xml:space="preserve"> </t>
        </is>
      </c>
    </row>
    <row r="6">
      <c r="A6" s="4" t="inlineStr">
        <is>
          <t>T V C [Member]</t>
        </is>
      </c>
      <c r="B6" s="4" t="inlineStr">
        <is>
          <t xml:space="preserve"> </t>
        </is>
      </c>
      <c r="C6" s="4" t="inlineStr">
        <is>
          <t xml:space="preserve"> </t>
        </is>
      </c>
    </row>
    <row r="7">
      <c r="A7" s="4" t="inlineStr">
        <is>
          <t>Long-Term Investments</t>
        </is>
      </c>
      <c r="B7" s="6" t="n">
        <v>20500</v>
      </c>
      <c r="C7" s="4" t="inlineStr">
        <is>
          <t xml:space="preserve"> </t>
        </is>
      </c>
    </row>
    <row r="8">
      <c r="A8" s="4" t="inlineStr">
        <is>
          <t>Dear Cashmere Holding Co [Member]</t>
        </is>
      </c>
      <c r="B8" s="4" t="inlineStr">
        <is>
          <t xml:space="preserve"> </t>
        </is>
      </c>
      <c r="C8" s="4" t="inlineStr">
        <is>
          <t xml:space="preserve"> </t>
        </is>
      </c>
    </row>
    <row r="9">
      <c r="A9" s="4" t="inlineStr">
        <is>
          <t>Long-Term Investments</t>
        </is>
      </c>
      <c r="B9" s="5" t="n">
        <v>1200000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8: Fixed Assets - Schedule of Tangible Assets (Details) - USD ($)</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Property, Plant and Equipment, Net</t>
        </is>
      </c>
      <c r="B3" s="5" t="n">
        <v>21017415</v>
      </c>
      <c r="C3" s="5" t="n">
        <v>1460640</v>
      </c>
    </row>
    <row r="4">
      <c r="A4" s="4" t="inlineStr">
        <is>
          <t>Land and Building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Property, Plant and Equipment, Net</t>
        </is>
      </c>
      <c r="B6" s="6" t="n">
        <v>256</v>
      </c>
      <c r="C6" s="6" t="n">
        <v>22158</v>
      </c>
    </row>
    <row r="7">
      <c r="A7" s="4" t="inlineStr">
        <is>
          <t>Property, Plant and Equipment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Property, Plant and Equipment, Net</t>
        </is>
      </c>
      <c r="B9" s="6" t="n">
        <v>20850805</v>
      </c>
      <c r="C9" s="6" t="n">
        <v>77625</v>
      </c>
    </row>
    <row r="10">
      <c r="A10" s="4" t="inlineStr">
        <is>
          <t>Furniture and Fixture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Property, Plant and Equipment, Net</t>
        </is>
      </c>
      <c r="B12" s="6" t="n">
        <v>63712</v>
      </c>
      <c r="C12" s="6" t="n">
        <v>30126</v>
      </c>
    </row>
    <row r="13">
      <c r="A13" s="4" t="inlineStr">
        <is>
          <t>Vehicl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Property, Plant and Equipment, Net</t>
        </is>
      </c>
      <c r="B15" s="6" t="n">
        <v>70326</v>
      </c>
      <c r="C15" s="6" t="n">
        <v>2725</v>
      </c>
    </row>
    <row r="16">
      <c r="A16" s="4" t="inlineStr">
        <is>
          <t>Computer Equipment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Property, Plant and Equipment, Net</t>
        </is>
      </c>
      <c r="B18" s="6" t="n">
        <v>31067</v>
      </c>
      <c r="C18" s="6" t="n">
        <v>42774</v>
      </c>
    </row>
    <row r="19">
      <c r="A19" s="4" t="inlineStr">
        <is>
          <t>Office Equipment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Property, Plant and Equipment, Net</t>
        </is>
      </c>
      <c r="B21" s="6" t="n">
        <v>1248</v>
      </c>
      <c r="C21" s="4" t="inlineStr">
        <is>
          <t xml:space="preserve"> </t>
        </is>
      </c>
    </row>
    <row r="22">
      <c r="A22" s="4" t="inlineStr">
        <is>
          <t>Marketing-Related Intangible Assets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Property, Plant and Equipment, Net</t>
        </is>
      </c>
      <c r="B24" s="5" t="n">
        <v>28903</v>
      </c>
      <c r="C24" s="4" t="inlineStr">
        <is>
          <t xml:space="preserve"> </t>
        </is>
      </c>
    </row>
    <row r="25">
      <c r="A25" s="4" t="inlineStr">
        <is>
          <t>Total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Property, Plant and Equipment, Net</t>
        </is>
      </c>
      <c r="B27" s="4" t="inlineStr">
        <is>
          <t xml:space="preserve"> </t>
        </is>
      </c>
      <c r="C27" s="5" t="n">
        <v>2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Intangible Assets - Closing Out Balance of Work-In-Process (Details) - USD ($)</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Finite-Lived Intangible Assets, Gross</t>
        </is>
      </c>
      <c r="B3" s="5" t="n">
        <v>623592</v>
      </c>
      <c r="C3" s="5" t="n">
        <v>1256329</v>
      </c>
    </row>
    <row r="4">
      <c r="A4" s="4" t="inlineStr">
        <is>
          <t>Intellectual Property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ite-Lived Intangible Assets, Gross</t>
        </is>
      </c>
      <c r="B6" s="6" t="n">
        <v>617240</v>
      </c>
      <c r="C6" s="6" t="n">
        <v>1249977</v>
      </c>
    </row>
    <row r="7">
      <c r="A7" s="4" t="inlineStr">
        <is>
          <t>Internet Domain Name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Finite-Lived Intangible Assets, Gross</t>
        </is>
      </c>
      <c r="B9" s="6" t="n">
        <v>6112</v>
      </c>
      <c r="C9" s="6" t="n">
        <v>6112</v>
      </c>
    </row>
    <row r="10">
      <c r="A10" s="4" t="inlineStr">
        <is>
          <t>Trademark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Finite-Lived Intangible Assets, Gross</t>
        </is>
      </c>
      <c r="B12" s="5" t="n">
        <v>240</v>
      </c>
      <c r="C12" s="5" t="n">
        <v>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Other Current Liabilties -  Schedule of Other Current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redit Cards</t>
        </is>
      </c>
      <c r="B3" s="5" t="n">
        <v>6895</v>
      </c>
      <c r="C3" s="5" t="n">
        <v>2578225</v>
      </c>
    </row>
    <row r="4">
      <c r="A4" s="4" t="inlineStr">
        <is>
          <t>Bank Overdraft</t>
        </is>
      </c>
      <c r="B4" s="6" t="n">
        <v>101141</v>
      </c>
      <c r="C4" s="4" t="inlineStr">
        <is>
          <t xml:space="preserve"> </t>
        </is>
      </c>
    </row>
    <row r="5">
      <c r="A5" s="4" t="inlineStr">
        <is>
          <t>Loans Payable</t>
        </is>
      </c>
      <c r="B5" s="6" t="n">
        <v>82235560</v>
      </c>
      <c r="C5" s="6" t="n">
        <v>6394428</v>
      </c>
    </row>
    <row r="6">
      <c r="A6" s="4" t="inlineStr">
        <is>
          <t>Deposits</t>
        </is>
      </c>
      <c r="B6" s="6" t="n">
        <v>3015</v>
      </c>
      <c r="C6" s="4" t="inlineStr">
        <is>
          <t xml:space="preserve"> </t>
        </is>
      </c>
    </row>
    <row r="7">
      <c r="A7" s="4" t="inlineStr">
        <is>
          <t>Payroll Liabilty</t>
        </is>
      </c>
      <c r="B7" s="6" t="n">
        <v>119987</v>
      </c>
      <c r="C7" s="4" t="inlineStr">
        <is>
          <t xml:space="preserve"> </t>
        </is>
      </c>
    </row>
    <row r="8">
      <c r="A8" s="4" t="inlineStr">
        <is>
          <t>Tax Payable</t>
        </is>
      </c>
      <c r="B8" s="6" t="n">
        <v>31421</v>
      </c>
      <c r="C8" s="4" t="inlineStr">
        <is>
          <t xml:space="preserve"> </t>
        </is>
      </c>
    </row>
    <row r="9">
      <c r="A9" s="4" t="inlineStr">
        <is>
          <t>Provision for Management Charge</t>
        </is>
      </c>
      <c r="B9" s="6" t="n">
        <v>6400</v>
      </c>
      <c r="C9" s="4" t="inlineStr">
        <is>
          <t xml:space="preserve"> </t>
        </is>
      </c>
    </row>
    <row r="10">
      <c r="A10" s="4" t="inlineStr">
        <is>
          <t>Accrued Interest on Convertible Notes</t>
        </is>
      </c>
      <c r="B10" s="6" t="n">
        <v>31855</v>
      </c>
      <c r="C10" s="4" t="inlineStr">
        <is>
          <t xml:space="preserve"> </t>
        </is>
      </c>
    </row>
    <row r="11">
      <c r="A11" s="4" t="inlineStr">
        <is>
          <t>Accrued Expenses</t>
        </is>
      </c>
      <c r="B11" s="6" t="n">
        <v>1303229</v>
      </c>
      <c r="C11" s="6" t="n">
        <v>1152039</v>
      </c>
    </row>
    <row r="12">
      <c r="A12" s="4" t="inlineStr">
        <is>
          <t>Borrowings</t>
        </is>
      </c>
      <c r="B12" s="6" t="n">
        <v>18220315</v>
      </c>
      <c r="C12" s="4" t="inlineStr">
        <is>
          <t xml:space="preserve"> </t>
        </is>
      </c>
    </row>
    <row r="13">
      <c r="A13" s="4" t="inlineStr">
        <is>
          <t>Total</t>
        </is>
      </c>
      <c r="B13" s="5" t="n">
        <v>102059819</v>
      </c>
      <c r="C13" s="5" t="n">
        <v>10124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Other Non Current Liabilities - Schedule of Other Non-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vision for Convertible Notes</t>
        </is>
      </c>
      <c r="B3" s="5" t="n">
        <v>1155338</v>
      </c>
      <c r="C3" s="5" t="n">
        <v>848838</v>
      </c>
    </row>
    <row r="4">
      <c r="A4" s="4" t="inlineStr">
        <is>
          <t>Accounts Payable</t>
        </is>
      </c>
      <c r="B4" s="4" t="inlineStr">
        <is>
          <t xml:space="preserve"> </t>
        </is>
      </c>
      <c r="C4" s="4" t="inlineStr">
        <is>
          <t xml:space="preserve"> </t>
        </is>
      </c>
    </row>
    <row r="5">
      <c r="A5" s="4" t="inlineStr">
        <is>
          <t>Convertible Promissory Notes Payable</t>
        </is>
      </c>
      <c r="B5" s="4" t="inlineStr">
        <is>
          <t xml:space="preserve"> </t>
        </is>
      </c>
      <c r="C5" s="4" t="inlineStr">
        <is>
          <t xml:space="preserve"> </t>
        </is>
      </c>
    </row>
    <row r="6">
      <c r="A6" s="4" t="inlineStr">
        <is>
          <t>Discount on Convertible Notes</t>
        </is>
      </c>
      <c r="B6" s="4" t="inlineStr">
        <is>
          <t xml:space="preserve"> </t>
        </is>
      </c>
      <c r="C6" s="4" t="inlineStr">
        <is>
          <t xml:space="preserve"> </t>
        </is>
      </c>
    </row>
    <row r="7">
      <c r="A7" s="4" t="inlineStr">
        <is>
          <t>Borrowings from Financial Institution</t>
        </is>
      </c>
      <c r="B7" s="6" t="n">
        <v>12378098</v>
      </c>
      <c r="C7" s="4" t="inlineStr">
        <is>
          <t xml:space="preserve"> </t>
        </is>
      </c>
    </row>
    <row r="8">
      <c r="A8" s="4" t="inlineStr">
        <is>
          <t>Interest on Convertible Notes</t>
        </is>
      </c>
      <c r="B8" s="6" t="n">
        <v>461994</v>
      </c>
      <c r="C8" s="4" t="inlineStr">
        <is>
          <t xml:space="preserve"> </t>
        </is>
      </c>
    </row>
    <row r="9">
      <c r="A9" s="4" t="inlineStr">
        <is>
          <t>Employees' End of Service Benefits</t>
        </is>
      </c>
      <c r="B9" s="6" t="n">
        <v>1953853</v>
      </c>
      <c r="C9" s="4" t="inlineStr">
        <is>
          <t xml:space="preserve"> </t>
        </is>
      </c>
    </row>
    <row r="10">
      <c r="A10" s="4" t="inlineStr">
        <is>
          <t>Defined Benefit Obligation (Gratuity)</t>
        </is>
      </c>
      <c r="B10" s="6" t="n">
        <v>60683</v>
      </c>
      <c r="C10" s="4" t="inlineStr">
        <is>
          <t xml:space="preserve"> </t>
        </is>
      </c>
    </row>
    <row r="11">
      <c r="A11" s="4" t="inlineStr">
        <is>
          <t>Other Current Liabilities</t>
        </is>
      </c>
      <c r="B11" s="5" t="n">
        <v>5593</v>
      </c>
      <c r="C11" s="5" t="n">
        <v>25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Note 12: Common stock and Preferred Stock (Details Narrative) - $ / shares</t>
        </is>
      </c>
      <c r="D1" s="2" t="inlineStr">
        <is>
          <t>12 Months Ended</t>
        </is>
      </c>
    </row>
    <row r="2">
      <c r="B2" s="2" t="inlineStr">
        <is>
          <t>Aug. 26, 2021</t>
        </is>
      </c>
      <c r="C2" s="2" t="inlineStr">
        <is>
          <t>Jul. 20, 2021</t>
        </is>
      </c>
      <c r="D2" s="2" t="inlineStr">
        <is>
          <t>Dec. 31, 2022</t>
        </is>
      </c>
      <c r="E2" s="2" t="inlineStr">
        <is>
          <t>Sep. 30, 2022</t>
        </is>
      </c>
      <c r="F2" s="2" t="inlineStr">
        <is>
          <t>Dec. 31, 2021</t>
        </is>
      </c>
      <c r="G2" s="2" t="inlineStr">
        <is>
          <t>Aug. 25, 2021</t>
        </is>
      </c>
      <c r="H2" s="2" t="inlineStr">
        <is>
          <t>May 28, 2020</t>
        </is>
      </c>
      <c r="I2" s="2" t="inlineStr">
        <is>
          <t>Feb. 14, 2020</t>
        </is>
      </c>
      <c r="J2" s="2" t="inlineStr">
        <is>
          <t>Aug. 0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6" t="n">
        <v>2000000000</v>
      </c>
      <c r="E4" s="4" t="inlineStr">
        <is>
          <t xml:space="preserve"> </t>
        </is>
      </c>
      <c r="F4" s="6" t="n">
        <v>2000000000</v>
      </c>
      <c r="G4" s="4" t="inlineStr">
        <is>
          <t xml:space="preserve"> </t>
        </is>
      </c>
      <c r="H4" s="4" t="inlineStr">
        <is>
          <t xml:space="preserve"> </t>
        </is>
      </c>
      <c r="I4" s="4" t="inlineStr">
        <is>
          <t xml:space="preserve"> </t>
        </is>
      </c>
      <c r="J4" s="6" t="n">
        <v>2000000000</v>
      </c>
    </row>
    <row r="5">
      <c r="A5" s="4" t="inlineStr">
        <is>
          <t>Common Stock, Par or Stated Value Per Shar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4" t="inlineStr">
        <is>
          <t xml:space="preserve"> </t>
        </is>
      </c>
      <c r="J5" s="7" t="n">
        <v>0.001</v>
      </c>
    </row>
    <row r="6">
      <c r="A6" s="4" t="inlineStr">
        <is>
          <t>Preferred Stock, Shares Authorized</t>
        </is>
      </c>
      <c r="B6" s="4" t="inlineStr">
        <is>
          <t xml:space="preserve"> </t>
        </is>
      </c>
      <c r="C6" s="4" t="inlineStr">
        <is>
          <t xml:space="preserve"> </t>
        </is>
      </c>
      <c r="D6" s="6" t="n">
        <v>235741000</v>
      </c>
      <c r="E6" s="4" t="inlineStr">
        <is>
          <t xml:space="preserve"> </t>
        </is>
      </c>
      <c r="F6" s="6" t="n">
        <v>235741000</v>
      </c>
      <c r="G6" s="4" t="inlineStr">
        <is>
          <t xml:space="preserve"> </t>
        </is>
      </c>
      <c r="H6" s="4" t="inlineStr">
        <is>
          <t xml:space="preserve"> </t>
        </is>
      </c>
      <c r="I6" s="4" t="inlineStr">
        <is>
          <t xml:space="preserve"> </t>
        </is>
      </c>
      <c r="J6" s="6" t="n">
        <v>30000000</v>
      </c>
    </row>
    <row r="7">
      <c r="A7" s="4" t="inlineStr">
        <is>
          <t>Preferred Stock, Par or Stated Value Per Share</t>
        </is>
      </c>
      <c r="B7" s="4" t="inlineStr">
        <is>
          <t xml:space="preserve"> </t>
        </is>
      </c>
      <c r="C7" s="4" t="inlineStr">
        <is>
          <t xml:space="preserve"> </t>
        </is>
      </c>
      <c r="D7" s="7" t="n">
        <v>0.001</v>
      </c>
      <c r="E7" s="4" t="inlineStr">
        <is>
          <t xml:space="preserve"> </t>
        </is>
      </c>
      <c r="F7" s="7" t="n">
        <v>0.001</v>
      </c>
      <c r="G7" s="4" t="inlineStr">
        <is>
          <t xml:space="preserve"> </t>
        </is>
      </c>
      <c r="H7" s="4" t="inlineStr">
        <is>
          <t xml:space="preserve"> </t>
        </is>
      </c>
      <c r="I7" s="4" t="inlineStr">
        <is>
          <t xml:space="preserve"> </t>
        </is>
      </c>
      <c r="J7" s="7" t="n">
        <v>0.001</v>
      </c>
    </row>
    <row r="8">
      <c r="A8" s="4" t="inlineStr">
        <is>
          <t>Common Stock, Shares, Issued</t>
        </is>
      </c>
      <c r="B8" s="4" t="inlineStr">
        <is>
          <t xml:space="preserve"> </t>
        </is>
      </c>
      <c r="C8" s="4" t="inlineStr">
        <is>
          <t xml:space="preserve"> </t>
        </is>
      </c>
      <c r="D8" s="6" t="n">
        <v>1271530699</v>
      </c>
      <c r="E8" s="4" t="inlineStr">
        <is>
          <t xml:space="preserve"> </t>
        </is>
      </c>
      <c r="F8" s="6" t="n">
        <v>1243530699</v>
      </c>
      <c r="G8" s="4" t="inlineStr">
        <is>
          <t xml:space="preserve"> </t>
        </is>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6" t="n">
        <v>1271530699</v>
      </c>
      <c r="E9" s="6" t="n">
        <v>1325230699</v>
      </c>
      <c r="F9" s="6" t="n">
        <v>1243530699</v>
      </c>
      <c r="G9" s="4" t="inlineStr">
        <is>
          <t xml:space="preserve"> </t>
        </is>
      </c>
      <c r="H9" s="4" t="inlineStr">
        <is>
          <t xml:space="preserve"> </t>
        </is>
      </c>
      <c r="I9" s="4" t="inlineStr">
        <is>
          <t xml:space="preserve"> </t>
        </is>
      </c>
      <c r="J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Authorized</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Authorized</t>
        </is>
      </c>
      <c r="B13" s="4" t="inlineStr">
        <is>
          <t xml:space="preserve"> </t>
        </is>
      </c>
      <c r="C13" s="4" t="inlineStr">
        <is>
          <t xml:space="preserve"> </t>
        </is>
      </c>
      <c r="D13" s="6" t="n">
        <v>10000000</v>
      </c>
      <c r="E13" s="4" t="inlineStr">
        <is>
          <t xml:space="preserve"> </t>
        </is>
      </c>
      <c r="F13" s="6" t="n">
        <v>10000000</v>
      </c>
      <c r="G13" s="4" t="inlineStr">
        <is>
          <t xml:space="preserve"> </t>
        </is>
      </c>
      <c r="H13" s="4" t="inlineStr">
        <is>
          <t xml:space="preserve"> </t>
        </is>
      </c>
      <c r="I13" s="4" t="inlineStr">
        <is>
          <t xml:space="preserve"> </t>
        </is>
      </c>
      <c r="J13" s="4" t="inlineStr">
        <is>
          <t xml:space="preserve"> </t>
        </is>
      </c>
    </row>
    <row r="14">
      <c r="A14" s="4" t="inlineStr">
        <is>
          <t>Preferred Stock, Conversion Basis</t>
        </is>
      </c>
      <c r="B14" s="4" t="inlineStr">
        <is>
          <t xml:space="preserve"> </t>
        </is>
      </c>
      <c r="C14" s="4" t="inlineStr">
        <is>
          <t xml:space="preserve"> </t>
        </is>
      </c>
      <c r="D14" s="4" t="inlineStr">
        <is>
          <t>convert at 3 common shares for every 1 preferred
class A share and voting rights of 500 common
shares for every 1 preferred class A share.
All 10,000,000 preferred class A shares have been issued to the Company’s CEO.</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6" t="n">
        <v>100000000</v>
      </c>
      <c r="C17" s="4" t="inlineStr">
        <is>
          <t xml:space="preserve"> </t>
        </is>
      </c>
      <c r="D17" s="4" t="inlineStr">
        <is>
          <t xml:space="preserve"> </t>
        </is>
      </c>
      <c r="E17" s="4" t="inlineStr">
        <is>
          <t xml:space="preserve"> </t>
        </is>
      </c>
      <c r="F17" s="4" t="inlineStr">
        <is>
          <t xml:space="preserve"> </t>
        </is>
      </c>
      <c r="G17" s="6" t="n">
        <v>10000000</v>
      </c>
      <c r="H17" s="4" t="inlineStr">
        <is>
          <t xml:space="preserve"> </t>
        </is>
      </c>
      <c r="I17" s="4" t="inlineStr">
        <is>
          <t xml:space="preserve"> </t>
        </is>
      </c>
      <c r="J17" s="4" t="inlineStr">
        <is>
          <t xml:space="preserve"> </t>
        </is>
      </c>
    </row>
    <row r="18">
      <c r="A18" s="4" t="inlineStr">
        <is>
          <t>Preferred Stock, Shares Authorized</t>
        </is>
      </c>
      <c r="B18" s="4" t="inlineStr">
        <is>
          <t xml:space="preserve"> </t>
        </is>
      </c>
      <c r="C18" s="4" t="inlineStr">
        <is>
          <t xml:space="preserve"> </t>
        </is>
      </c>
      <c r="D18" s="6" t="n">
        <v>100000000</v>
      </c>
      <c r="E18" s="4" t="inlineStr">
        <is>
          <t xml:space="preserve"> </t>
        </is>
      </c>
      <c r="F18" s="6" t="n">
        <v>100000000</v>
      </c>
      <c r="G18" s="4" t="inlineStr">
        <is>
          <t xml:space="preserve"> </t>
        </is>
      </c>
      <c r="H18" s="4" t="inlineStr">
        <is>
          <t xml:space="preserve"> </t>
        </is>
      </c>
      <c r="I18" s="4" t="inlineStr">
        <is>
          <t xml:space="preserve"> </t>
        </is>
      </c>
      <c r="J18" s="4" t="inlineStr">
        <is>
          <t xml:space="preserve"> </t>
        </is>
      </c>
    </row>
    <row r="19">
      <c r="A19" s="4" t="inlineStr">
        <is>
          <t>Preferred Stock, Par or Stated Value Per Shar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sion Basis</t>
        </is>
      </c>
      <c r="B20" s="4" t="inlineStr">
        <is>
          <t>100 common
shares (3 common shares previously) for every 1 preferred Class B Share</t>
        </is>
      </c>
      <c r="C20" s="4" t="inlineStr">
        <is>
          <t xml:space="preserve"> </t>
        </is>
      </c>
      <c r="D20" s="4" t="inlineStr">
        <is>
          <t>convert
at 3 common shares for every 1 preferred class B common shar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Authorized</t>
        </is>
      </c>
      <c r="B23" s="4" t="inlineStr">
        <is>
          <t xml:space="preserve"> </t>
        </is>
      </c>
      <c r="C23" s="4" t="inlineStr">
        <is>
          <t xml:space="preserve"> </t>
        </is>
      </c>
      <c r="D23" s="6"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Authorized</t>
        </is>
      </c>
      <c r="B24" s="4" t="inlineStr">
        <is>
          <t xml:space="preserve"> </t>
        </is>
      </c>
      <c r="C24" s="4" t="inlineStr">
        <is>
          <t xml:space="preserve"> </t>
        </is>
      </c>
      <c r="D24" s="6" t="n">
        <v>10000000</v>
      </c>
      <c r="E24" s="4" t="inlineStr">
        <is>
          <t xml:space="preserve"> </t>
        </is>
      </c>
      <c r="F24" s="6" t="n">
        <v>10000000</v>
      </c>
      <c r="G24" s="4" t="inlineStr">
        <is>
          <t xml:space="preserve"> </t>
        </is>
      </c>
      <c r="H24" s="4" t="inlineStr">
        <is>
          <t xml:space="preserve"> </t>
        </is>
      </c>
      <c r="I24" s="4" t="inlineStr">
        <is>
          <t xml:space="preserve"> </t>
        </is>
      </c>
      <c r="J24" s="4" t="inlineStr">
        <is>
          <t xml:space="preserve"> </t>
        </is>
      </c>
    </row>
    <row r="25">
      <c r="A25" s="4" t="inlineStr">
        <is>
          <t>Preferred Stock, Conversion Basis</t>
        </is>
      </c>
      <c r="B25" s="4" t="inlineStr">
        <is>
          <t xml:space="preserve"> </t>
        </is>
      </c>
      <c r="C25" s="4" t="inlineStr">
        <is>
          <t xml:space="preserve"> </t>
        </is>
      </c>
      <c r="D25" s="4" t="inlineStr">
        <is>
          <t>convert
at 2 common shares for every 1 preferred class C common share with voting rights of 100 common shares for every 1 preferred class C shar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741000</v>
      </c>
      <c r="J28" s="4" t="inlineStr">
        <is>
          <t xml:space="preserve"> </t>
        </is>
      </c>
    </row>
    <row r="29">
      <c r="A29" s="4" t="inlineStr">
        <is>
          <t>Preferred Stock, Shares Authorized</t>
        </is>
      </c>
      <c r="B29" s="4" t="inlineStr">
        <is>
          <t xml:space="preserve"> </t>
        </is>
      </c>
      <c r="C29" s="4" t="inlineStr">
        <is>
          <t xml:space="preserve"> </t>
        </is>
      </c>
      <c r="D29" s="6" t="n">
        <v>-60741000</v>
      </c>
      <c r="E29" s="4" t="inlineStr">
        <is>
          <t xml:space="preserve"> </t>
        </is>
      </c>
      <c r="F29" s="6" t="n">
        <v>-60741000</v>
      </c>
      <c r="G29" s="4" t="inlineStr">
        <is>
          <t xml:space="preserve"> </t>
        </is>
      </c>
      <c r="H29" s="4" t="inlineStr">
        <is>
          <t xml:space="preserve"> </t>
        </is>
      </c>
      <c r="I29" s="4" t="inlineStr">
        <is>
          <t xml:space="preserve"> </t>
        </is>
      </c>
      <c r="J29" s="4" t="inlineStr">
        <is>
          <t xml:space="preserve"> </t>
        </is>
      </c>
    </row>
    <row r="30">
      <c r="A30" s="4" t="inlineStr">
        <is>
          <t>Preferred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1</v>
      </c>
      <c r="J30" s="4" t="inlineStr">
        <is>
          <t xml:space="preserve"> </t>
        </is>
      </c>
    </row>
    <row r="31">
      <c r="A31" s="4" t="inlineStr">
        <is>
          <t>Preferred Stock, Conversion Basis</t>
        </is>
      </c>
      <c r="B31" s="4" t="inlineStr">
        <is>
          <t xml:space="preserve"> </t>
        </is>
      </c>
      <c r="C31" s="4" t="inlineStr">
        <is>
          <t xml:space="preserve"> </t>
        </is>
      </c>
      <c r="D31" s="4" t="inlineStr">
        <is>
          <t>convert
at 500 common shares for every 1 preferred class D common share with voting rights of 500 common shares for every 1 preferred class D
shar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v>
      </c>
      <c r="I34" s="4" t="inlineStr">
        <is>
          <t xml:space="preserve"> </t>
        </is>
      </c>
      <c r="J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row>
    <row r="36">
      <c r="A36" s="4" t="inlineStr">
        <is>
          <t>Preferred Stock, Par or Stated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001</v>
      </c>
      <c r="J36" s="4" t="inlineStr">
        <is>
          <t xml:space="preserve"> </t>
        </is>
      </c>
    </row>
    <row r="37">
      <c r="A37" s="4" t="inlineStr">
        <is>
          <t>Dividend Payment Restrictions Schedule, Description</t>
        </is>
      </c>
      <c r="B37" s="4" t="inlineStr">
        <is>
          <t xml:space="preserve"> </t>
        </is>
      </c>
      <c r="C37" s="4" t="inlineStr">
        <is>
          <t xml:space="preserve"> </t>
        </is>
      </c>
      <c r="D37" s="4" t="inlineStr">
        <is>
          <t>Dividends are 6% a year commencing a year after issuance. Dividends to be paid annually. Redeemable at $1.00 per share, 2.25% must be
redeemed per quarter, commencing one year after issuance, and shall be redeemed at 130% premium to the redemption value. The shares do
not have voting right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F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Authorized</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6" t="n">
        <v>50000000</v>
      </c>
      <c r="G41" s="4" t="inlineStr">
        <is>
          <t xml:space="preserve"> </t>
        </is>
      </c>
      <c r="H41" s="4" t="inlineStr">
        <is>
          <t xml:space="preserve"> </t>
        </is>
      </c>
      <c r="I41" s="4" t="inlineStr">
        <is>
          <t xml:space="preserve"> </t>
        </is>
      </c>
      <c r="J41" s="4" t="inlineStr">
        <is>
          <t xml:space="preserve"> </t>
        </is>
      </c>
    </row>
    <row r="42">
      <c r="A42" s="4" t="inlineStr">
        <is>
          <t>Preferred Stock, Par or Stated Value Per Share</t>
        </is>
      </c>
      <c r="B42" s="4" t="inlineStr">
        <is>
          <t xml:space="preserve"> </t>
        </is>
      </c>
      <c r="C42" s="7" t="n">
        <v>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Conversion Basis</t>
        </is>
      </c>
      <c r="B43" s="4" t="inlineStr">
        <is>
          <t xml:space="preserve"> </t>
        </is>
      </c>
      <c r="C43" s="4" t="inlineStr">
        <is>
          <t>convert at 100
common shares for every 1 preferred class
F share with no voting rights and no dividend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Marketing and Sales Expenses - Schedule of Marketing and Sales Expenses (Details) - USD ($)</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Sales</t>
        </is>
      </c>
      <c r="B4" s="5" t="n">
        <v>70289341</v>
      </c>
      <c r="C4" s="5" t="n">
        <v>11263875</v>
      </c>
    </row>
    <row r="5">
      <c r="A5" s="4" t="inlineStr">
        <is>
          <t>Sales from Services</t>
        </is>
      </c>
      <c r="B5" s="6" t="n">
        <v>8054790</v>
      </c>
      <c r="C5" s="4" t="inlineStr">
        <is>
          <t xml:space="preserve"> </t>
        </is>
      </c>
    </row>
    <row r="6">
      <c r="A6" s="4" t="inlineStr">
        <is>
          <t>Exhibition and Conference charges</t>
        </is>
      </c>
      <c r="B6" s="4" t="inlineStr">
        <is>
          <t xml:space="preserve"> </t>
        </is>
      </c>
      <c r="C6" s="4" t="inlineStr">
        <is>
          <t xml:space="preserve"> </t>
        </is>
      </c>
    </row>
    <row r="7">
      <c r="A7" s="4" t="inlineStr">
        <is>
          <t>Warranty Claims</t>
        </is>
      </c>
      <c r="B7" s="4" t="inlineStr">
        <is>
          <t xml:space="preserve"> </t>
        </is>
      </c>
      <c r="C7" s="4" t="inlineStr">
        <is>
          <t xml:space="preserve"> </t>
        </is>
      </c>
    </row>
    <row r="8">
      <c r="A8" s="4" t="inlineStr">
        <is>
          <t>Total</t>
        </is>
      </c>
      <c r="B8" s="5" t="n">
        <v>78344131</v>
      </c>
      <c r="C8" s="5" t="n">
        <v>11263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3" customWidth="1" min="1" max="1"/>
    <col width="22" customWidth="1" min="2" max="2"/>
    <col width="59" customWidth="1" min="3" max="3"/>
    <col width="59" customWidth="1" min="4" max="4"/>
    <col width="59" customWidth="1" min="5" max="5"/>
    <col width="59" customWidth="1" min="6" max="6"/>
    <col width="59" customWidth="1" min="7" max="7"/>
    <col width="36" customWidth="1" min="8" max="8"/>
    <col width="27" customWidth="1" min="9" max="9"/>
    <col width="13" customWidth="1" min="10" max="10"/>
  </cols>
  <sheetData>
    <row r="1">
      <c r="A1" s="1" t="inlineStr">
        <is>
          <t>CONSOLIDATED STATEMENTS OF STOCKHOLDERS' EQUITY (AUDITED) - USD ($)</t>
        </is>
      </c>
      <c r="B1" s="2" t="inlineStr">
        <is>
          <t>Common Stock [Member]</t>
        </is>
      </c>
      <c r="C1" s="2" t="inlineStr">
        <is>
          <t>Preferred Stock [Member] Series A Preferred Stock [Member]</t>
        </is>
      </c>
      <c r="D1" s="2" t="inlineStr">
        <is>
          <t>Preferred Stock [Member] Series B Preferred Stock [Member]</t>
        </is>
      </c>
      <c r="E1" s="2" t="inlineStr">
        <is>
          <t>Preferred Stock [Member] Series D Preferred Stock [Member]</t>
        </is>
      </c>
      <c r="F1" s="2" t="inlineStr">
        <is>
          <t>Preferred Stock [Member] Series E Preferred Stock [Member]</t>
        </is>
      </c>
      <c r="G1" s="2" t="inlineStr">
        <is>
          <t>Preferred Stock [Member] Series F Preferred Stock [Member]</t>
        </is>
      </c>
      <c r="H1" s="2" t="inlineStr">
        <is>
          <t>Additional Paid-in Capital [Member]</t>
        </is>
      </c>
      <c r="I1" s="2" t="inlineStr">
        <is>
          <t>Retained Earnings [Member]</t>
        </is>
      </c>
      <c r="J1" s="2" t="inlineStr">
        <is>
          <t>Total</t>
        </is>
      </c>
    </row>
    <row r="2">
      <c r="A2" s="4" t="inlineStr">
        <is>
          <t>Beginning balance, value at Dec. 31, 2020</t>
        </is>
      </c>
      <c r="B2" s="5" t="n">
        <v>1183282</v>
      </c>
      <c r="C2" s="5" t="n">
        <v>10000</v>
      </c>
      <c r="D2" s="4" t="inlineStr">
        <is>
          <t xml:space="preserve"> </t>
        </is>
      </c>
      <c r="E2" s="5" t="n">
        <v>60741</v>
      </c>
      <c r="F2" s="5" t="n">
        <v>3172</v>
      </c>
      <c r="G2" s="4" t="inlineStr">
        <is>
          <t xml:space="preserve"> </t>
        </is>
      </c>
      <c r="H2" s="5" t="n">
        <v>2846812</v>
      </c>
      <c r="I2" s="5" t="n">
        <v>-899110</v>
      </c>
      <c r="J2" s="5" t="n">
        <v>3204897</v>
      </c>
    </row>
    <row r="3">
      <c r="A3" s="4" t="inlineStr">
        <is>
          <t>Shares, Issued at Dec. 31, 2020</t>
        </is>
      </c>
      <c r="B3" s="6" t="n">
        <v>767297366</v>
      </c>
      <c r="C3" s="6" t="n">
        <v>10000000</v>
      </c>
      <c r="D3" s="4" t="inlineStr">
        <is>
          <t xml:space="preserve"> </t>
        </is>
      </c>
      <c r="E3" s="6" t="n">
        <v>60741000</v>
      </c>
      <c r="F3" s="6" t="n">
        <v>3175172</v>
      </c>
      <c r="G3" s="4" t="inlineStr">
        <is>
          <t xml:space="preserve"> </t>
        </is>
      </c>
      <c r="H3" s="4" t="inlineStr">
        <is>
          <t xml:space="preserve"> </t>
        </is>
      </c>
      <c r="I3" s="4" t="inlineStr">
        <is>
          <t xml:space="preserve"> </t>
        </is>
      </c>
      <c r="J3" s="4" t="inlineStr">
        <is>
          <t xml:space="preserve"> </t>
        </is>
      </c>
    </row>
    <row r="4">
      <c r="A4" s="4" t="inlineStr">
        <is>
          <t>Current yea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980477</v>
      </c>
    </row>
    <row r="5">
      <c r="A5" s="4" t="inlineStr">
        <is>
          <t>Ending balance, value at Dec. 31, 2021</t>
        </is>
      </c>
      <c r="B5" s="5" t="n">
        <v>1243530</v>
      </c>
      <c r="C5" s="5" t="n">
        <v>10000</v>
      </c>
      <c r="D5" s="5" t="n">
        <v>2200</v>
      </c>
      <c r="E5" s="5" t="n">
        <v>60741</v>
      </c>
      <c r="F5" s="5" t="n">
        <v>3172</v>
      </c>
      <c r="G5" s="5" t="n">
        <v>5800</v>
      </c>
      <c r="H5" s="6" t="n">
        <v>2821312</v>
      </c>
      <c r="I5" s="6" t="n">
        <v>13924142</v>
      </c>
      <c r="J5" s="6" t="n">
        <v>18070929</v>
      </c>
    </row>
    <row r="6">
      <c r="A6" s="4" t="inlineStr">
        <is>
          <t>Shares, Issued at Dec. 31, 2021</t>
        </is>
      </c>
      <c r="B6" s="6" t="n">
        <v>1243530699</v>
      </c>
      <c r="C6" s="6" t="n">
        <v>10000000</v>
      </c>
      <c r="D6" s="6" t="n">
        <v>2200000</v>
      </c>
      <c r="E6" s="6" t="n">
        <v>60741000</v>
      </c>
      <c r="F6" s="6" t="n">
        <v>3172175</v>
      </c>
      <c r="G6" s="6" t="n">
        <v>5800000</v>
      </c>
      <c r="H6" s="4" t="inlineStr">
        <is>
          <t xml:space="preserve"> </t>
        </is>
      </c>
      <c r="I6" s="4" t="inlineStr">
        <is>
          <t xml:space="preserve"> </t>
        </is>
      </c>
      <c r="J6" s="4" t="inlineStr">
        <is>
          <t xml:space="preserve"> </t>
        </is>
      </c>
    </row>
    <row r="7">
      <c r="A7" s="4" t="inlineStr">
        <is>
          <t>Beginning balance, value at Jun. 30, 2021</t>
        </is>
      </c>
      <c r="B7" s="5" t="n">
        <v>1221297</v>
      </c>
      <c r="C7" s="5" t="n">
        <v>10000</v>
      </c>
      <c r="D7" s="4" t="inlineStr">
        <is>
          <t xml:space="preserve"> </t>
        </is>
      </c>
      <c r="E7" s="5" t="n">
        <v>60741</v>
      </c>
      <c r="F7" s="5" t="n">
        <v>3172</v>
      </c>
      <c r="G7" s="4" t="inlineStr">
        <is>
          <t xml:space="preserve"> </t>
        </is>
      </c>
      <c r="H7" s="6" t="n">
        <v>2846812</v>
      </c>
      <c r="I7" s="6" t="n">
        <v>11936144</v>
      </c>
      <c r="J7" s="6" t="n">
        <v>16078166</v>
      </c>
    </row>
    <row r="8">
      <c r="A8" s="4" t="inlineStr">
        <is>
          <t>Shares, Issued at Jun. 30, 2021</t>
        </is>
      </c>
      <c r="B8" s="6" t="n">
        <v>1221297366</v>
      </c>
      <c r="C8" s="6" t="n">
        <v>10000000</v>
      </c>
      <c r="D8" s="4" t="inlineStr">
        <is>
          <t xml:space="preserve"> </t>
        </is>
      </c>
      <c r="E8" s="6" t="n">
        <v>60741000</v>
      </c>
      <c r="F8" s="6" t="n">
        <v>3172175</v>
      </c>
      <c r="G8" s="4" t="inlineStr">
        <is>
          <t xml:space="preserve"> </t>
        </is>
      </c>
      <c r="H8" s="4" t="inlineStr">
        <is>
          <t xml:space="preserve"> </t>
        </is>
      </c>
      <c r="I8" s="4" t="inlineStr">
        <is>
          <t xml:space="preserve"> </t>
        </is>
      </c>
      <c r="J8" s="4" t="inlineStr">
        <is>
          <t xml:space="preserve"> </t>
        </is>
      </c>
    </row>
    <row r="9">
      <c r="A9" s="4" t="inlineStr">
        <is>
          <t>Common stock issued</t>
        </is>
      </c>
      <c r="B9" s="5" t="n">
        <v>-77766</v>
      </c>
      <c r="C9" s="4" t="inlineStr">
        <is>
          <t xml:space="preserve"> </t>
        </is>
      </c>
      <c r="D9" s="5" t="n">
        <v>2200</v>
      </c>
      <c r="E9" s="4" t="inlineStr">
        <is>
          <t xml:space="preserve"> </t>
        </is>
      </c>
      <c r="F9" s="4" t="inlineStr">
        <is>
          <t xml:space="preserve"> </t>
        </is>
      </c>
      <c r="G9" s="5" t="n">
        <v>6050</v>
      </c>
      <c r="H9" s="4" t="inlineStr">
        <is>
          <t xml:space="preserve"> </t>
        </is>
      </c>
      <c r="I9" s="6" t="n">
        <v>801076</v>
      </c>
      <c r="J9" s="6" t="n">
        <v>731560</v>
      </c>
    </row>
    <row r="10">
      <c r="A10" s="4" t="inlineStr">
        <is>
          <t>Stock Issued During Period, Shares, New Issues</t>
        </is>
      </c>
      <c r="B10" s="6" t="n">
        <v>-77766667</v>
      </c>
      <c r="C10" s="4" t="inlineStr">
        <is>
          <t xml:space="preserve"> </t>
        </is>
      </c>
      <c r="D10" s="6" t="n">
        <v>2200000</v>
      </c>
      <c r="E10" s="4" t="inlineStr">
        <is>
          <t xml:space="preserve"> </t>
        </is>
      </c>
      <c r="F10" s="4" t="inlineStr">
        <is>
          <t xml:space="preserve"> </t>
        </is>
      </c>
      <c r="G10" s="6" t="n">
        <v>6050000</v>
      </c>
      <c r="H10" s="4" t="inlineStr">
        <is>
          <t xml:space="preserve"> </t>
        </is>
      </c>
      <c r="I10" s="4" t="inlineStr">
        <is>
          <t xml:space="preserve"> </t>
        </is>
      </c>
      <c r="J10" s="4" t="inlineStr">
        <is>
          <t xml:space="preserve"> </t>
        </is>
      </c>
    </row>
    <row r="11">
      <c r="A11" s="4" t="inlineStr">
        <is>
          <t>Ending balance, value at Sep. 30, 2021</t>
        </is>
      </c>
      <c r="B11" s="5" t="n">
        <v>1143531</v>
      </c>
      <c r="C11" s="5" t="n">
        <v>10000</v>
      </c>
      <c r="D11" s="5" t="n">
        <v>2200</v>
      </c>
      <c r="E11" s="5" t="n">
        <v>60741</v>
      </c>
      <c r="F11" s="5" t="n">
        <v>3172</v>
      </c>
      <c r="G11" s="5" t="n">
        <v>6050</v>
      </c>
      <c r="H11" s="6" t="n">
        <v>2846812</v>
      </c>
      <c r="I11" s="6" t="n">
        <v>12737220</v>
      </c>
      <c r="J11" s="6" t="n">
        <v>16809726</v>
      </c>
    </row>
    <row r="12">
      <c r="A12" s="4" t="inlineStr">
        <is>
          <t>Shares, Issued at Sep. 30, 2021</t>
        </is>
      </c>
      <c r="B12" s="6" t="n">
        <v>1143530699</v>
      </c>
      <c r="C12" s="6" t="n">
        <v>10000000</v>
      </c>
      <c r="D12" s="6" t="n">
        <v>2200000</v>
      </c>
      <c r="E12" s="6" t="n">
        <v>60741000</v>
      </c>
      <c r="F12" s="6" t="n">
        <v>3172175</v>
      </c>
      <c r="G12" s="6" t="n">
        <v>6050000</v>
      </c>
      <c r="H12" s="4" t="inlineStr">
        <is>
          <t xml:space="preserve"> </t>
        </is>
      </c>
      <c r="I12" s="4" t="inlineStr">
        <is>
          <t xml:space="preserve"> </t>
        </is>
      </c>
      <c r="J12" s="4" t="inlineStr">
        <is>
          <t xml:space="preserve"> </t>
        </is>
      </c>
    </row>
    <row r="13">
      <c r="A13" s="4" t="inlineStr">
        <is>
          <t>Common stock issued</t>
        </is>
      </c>
      <c r="B13" s="5" t="n">
        <v>100000</v>
      </c>
      <c r="C13" s="4" t="inlineStr">
        <is>
          <t xml:space="preserve"> </t>
        </is>
      </c>
      <c r="D13" s="4" t="inlineStr">
        <is>
          <t xml:space="preserve"> </t>
        </is>
      </c>
      <c r="E13" s="4" t="inlineStr">
        <is>
          <t xml:space="preserve"> </t>
        </is>
      </c>
      <c r="F13" s="4" t="inlineStr">
        <is>
          <t xml:space="preserve"> </t>
        </is>
      </c>
      <c r="G13" s="5" t="n">
        <v>-250</v>
      </c>
      <c r="H13" s="6" t="n">
        <v>-25500</v>
      </c>
      <c r="I13" s="6" t="n">
        <v>1186922</v>
      </c>
      <c r="J13" s="6" t="n">
        <v>1261172</v>
      </c>
    </row>
    <row r="14">
      <c r="A14" s="4" t="inlineStr">
        <is>
          <t>Stock Issued During Period, Shares, New Issues</t>
        </is>
      </c>
      <c r="B14" s="6" t="n">
        <v>100000000</v>
      </c>
      <c r="C14" s="4" t="inlineStr">
        <is>
          <t xml:space="preserve"> </t>
        </is>
      </c>
      <c r="D14" s="4" t="inlineStr">
        <is>
          <t xml:space="preserve"> </t>
        </is>
      </c>
      <c r="E14" s="4" t="inlineStr">
        <is>
          <t xml:space="preserve"> </t>
        </is>
      </c>
      <c r="F14" s="4" t="inlineStr">
        <is>
          <t xml:space="preserve"> </t>
        </is>
      </c>
      <c r="G14" s="6" t="n">
        <v>-250000</v>
      </c>
      <c r="H14" s="4" t="inlineStr">
        <is>
          <t xml:space="preserve"> </t>
        </is>
      </c>
      <c r="I14" s="4" t="inlineStr">
        <is>
          <t xml:space="preserve"> </t>
        </is>
      </c>
      <c r="J14" s="4" t="inlineStr">
        <is>
          <t xml:space="preserve"> </t>
        </is>
      </c>
    </row>
    <row r="15">
      <c r="A15" s="4" t="inlineStr">
        <is>
          <t>Ending balance, value at Dec. 31, 2021</t>
        </is>
      </c>
      <c r="B15" s="5" t="n">
        <v>1243530</v>
      </c>
      <c r="C15" s="5" t="n">
        <v>10000</v>
      </c>
      <c r="D15" s="5" t="n">
        <v>2200</v>
      </c>
      <c r="E15" s="5" t="n">
        <v>60741</v>
      </c>
      <c r="F15" s="5" t="n">
        <v>3172</v>
      </c>
      <c r="G15" s="5" t="n">
        <v>5800</v>
      </c>
      <c r="H15" s="6" t="n">
        <v>2821312</v>
      </c>
      <c r="I15" s="6" t="n">
        <v>13924142</v>
      </c>
      <c r="J15" s="6" t="n">
        <v>18070929</v>
      </c>
    </row>
    <row r="16">
      <c r="A16" s="4" t="inlineStr">
        <is>
          <t>Shares, Issued at Dec. 31, 2021</t>
        </is>
      </c>
      <c r="B16" s="6" t="n">
        <v>1243530699</v>
      </c>
      <c r="C16" s="6" t="n">
        <v>10000000</v>
      </c>
      <c r="D16" s="6" t="n">
        <v>2200000</v>
      </c>
      <c r="E16" s="6" t="n">
        <v>60741000</v>
      </c>
      <c r="F16" s="6" t="n">
        <v>3172175</v>
      </c>
      <c r="G16" s="6" t="n">
        <v>5800000</v>
      </c>
      <c r="H16" s="4" t="inlineStr">
        <is>
          <t xml:space="preserve"> </t>
        </is>
      </c>
      <c r="I16" s="4" t="inlineStr">
        <is>
          <t xml:space="preserve"> </t>
        </is>
      </c>
      <c r="J16" s="4" t="inlineStr">
        <is>
          <t xml:space="preserve"> </t>
        </is>
      </c>
    </row>
    <row r="17">
      <c r="A17" s="4" t="inlineStr">
        <is>
          <t>Common stock issued</t>
        </is>
      </c>
      <c r="B17" s="5" t="n">
        <v>70000</v>
      </c>
      <c r="C17" s="4" t="inlineStr">
        <is>
          <t xml:space="preserve"> </t>
        </is>
      </c>
      <c r="D17" s="4" t="inlineStr">
        <is>
          <t xml:space="preserve"> </t>
        </is>
      </c>
      <c r="E17" s="4" t="inlineStr">
        <is>
          <t xml:space="preserve"> </t>
        </is>
      </c>
      <c r="F17" s="4" t="inlineStr">
        <is>
          <t xml:space="preserve"> </t>
        </is>
      </c>
      <c r="G17" s="4" t="inlineStr">
        <is>
          <t xml:space="preserve"> </t>
        </is>
      </c>
      <c r="H17" s="6" t="n">
        <v>124746</v>
      </c>
      <c r="I17" s="6" t="n">
        <v>636636</v>
      </c>
      <c r="J17" s="6" t="n">
        <v>831382</v>
      </c>
    </row>
    <row r="18">
      <c r="A18" s="4" t="inlineStr">
        <is>
          <t>Stock Issued During Period, Shares, New Issues</t>
        </is>
      </c>
      <c r="B18" s="6" t="n">
        <v>7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value at Mar. 31, 2022</t>
        </is>
      </c>
      <c r="B19" s="5" t="n">
        <v>1313530</v>
      </c>
      <c r="C19" s="5" t="n">
        <v>10000</v>
      </c>
      <c r="D19" s="5" t="n">
        <v>2200</v>
      </c>
      <c r="E19" s="5" t="n">
        <v>60741</v>
      </c>
      <c r="F19" s="5" t="n">
        <v>3172</v>
      </c>
      <c r="G19" s="5" t="n">
        <v>5800</v>
      </c>
      <c r="H19" s="6" t="n">
        <v>2946058</v>
      </c>
      <c r="I19" s="6" t="n">
        <v>14560778</v>
      </c>
      <c r="J19" s="6" t="n">
        <v>18902279</v>
      </c>
    </row>
    <row r="20">
      <c r="A20" s="4" t="inlineStr">
        <is>
          <t>Shares, Issued at Mar. 31, 2022</t>
        </is>
      </c>
      <c r="B20" s="6" t="n">
        <v>1313530699</v>
      </c>
      <c r="C20" s="6" t="n">
        <v>10000000</v>
      </c>
      <c r="D20" s="6" t="n">
        <v>2200000</v>
      </c>
      <c r="E20" s="6" t="n">
        <v>60741000</v>
      </c>
      <c r="F20" s="6" t="n">
        <v>3172175</v>
      </c>
      <c r="G20" s="6" t="n">
        <v>5800000</v>
      </c>
      <c r="H20" s="4" t="inlineStr">
        <is>
          <t xml:space="preserve"> </t>
        </is>
      </c>
      <c r="I20" s="4" t="inlineStr">
        <is>
          <t xml:space="preserve"> </t>
        </is>
      </c>
      <c r="J20" s="4" t="inlineStr">
        <is>
          <t xml:space="preserve"> </t>
        </is>
      </c>
    </row>
    <row r="21">
      <c r="A21" s="4" t="inlineStr">
        <is>
          <t>Beginning balance, value at Dec. 31, 2021</t>
        </is>
      </c>
      <c r="B21" s="5" t="n">
        <v>1243530</v>
      </c>
      <c r="C21" s="5" t="n">
        <v>10000</v>
      </c>
      <c r="D21" s="5" t="n">
        <v>2200</v>
      </c>
      <c r="E21" s="5" t="n">
        <v>60741</v>
      </c>
      <c r="F21" s="5" t="n">
        <v>3172</v>
      </c>
      <c r="G21" s="5" t="n">
        <v>5800</v>
      </c>
      <c r="H21" s="6" t="n">
        <v>2821312</v>
      </c>
      <c r="I21" s="6" t="n">
        <v>13924142</v>
      </c>
      <c r="J21" s="6" t="n">
        <v>18070929</v>
      </c>
    </row>
    <row r="22">
      <c r="A22" s="4" t="inlineStr">
        <is>
          <t>Shares, Issued at Dec. 31, 2021</t>
        </is>
      </c>
      <c r="B22" s="6" t="n">
        <v>1243530699</v>
      </c>
      <c r="C22" s="6" t="n">
        <v>10000000</v>
      </c>
      <c r="D22" s="6" t="n">
        <v>2200000</v>
      </c>
      <c r="E22" s="6" t="n">
        <v>60741000</v>
      </c>
      <c r="F22" s="6" t="n">
        <v>3172175</v>
      </c>
      <c r="G22" s="6" t="n">
        <v>5800000</v>
      </c>
      <c r="H22" s="4" t="inlineStr">
        <is>
          <t xml:space="preserve"> </t>
        </is>
      </c>
      <c r="I22" s="4" t="inlineStr">
        <is>
          <t xml:space="preserve"> </t>
        </is>
      </c>
      <c r="J22" s="4" t="inlineStr">
        <is>
          <t xml:space="preserve"> </t>
        </is>
      </c>
    </row>
    <row r="23">
      <c r="A23" s="4" t="inlineStr">
        <is>
          <t>Current yea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59375</v>
      </c>
    </row>
    <row r="24">
      <c r="A24" s="4" t="inlineStr">
        <is>
          <t>changes in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16655</v>
      </c>
    </row>
    <row r="25">
      <c r="A25" s="4" t="inlineStr">
        <is>
          <t>Ending balance, value at Dec. 31, 2022</t>
        </is>
      </c>
      <c r="B25" s="5" t="n">
        <v>1355230</v>
      </c>
      <c r="C25" s="5" t="n">
        <v>10000</v>
      </c>
      <c r="D25" s="5" t="n">
        <v>3400</v>
      </c>
      <c r="E25" s="5" t="n">
        <v>60741</v>
      </c>
      <c r="F25" s="5" t="n">
        <v>3172</v>
      </c>
      <c r="G25" s="5" t="n">
        <v>1634</v>
      </c>
      <c r="H25" s="6" t="n">
        <v>20631261</v>
      </c>
      <c r="I25" s="6" t="n">
        <v>9664983</v>
      </c>
      <c r="J25" s="6" t="n">
        <v>31730420</v>
      </c>
    </row>
    <row r="26">
      <c r="A26" s="4" t="inlineStr">
        <is>
          <t>Shares, Issued at Dec. 31, 2022</t>
        </is>
      </c>
      <c r="B26" s="6" t="n">
        <v>1355230699</v>
      </c>
      <c r="C26" s="6" t="n">
        <v>10000000</v>
      </c>
      <c r="D26" s="6" t="n">
        <v>3400000</v>
      </c>
      <c r="E26" s="6" t="n">
        <v>60741000</v>
      </c>
      <c r="F26" s="6" t="n">
        <v>3172175</v>
      </c>
      <c r="G26" s="6" t="n">
        <v>1633250</v>
      </c>
      <c r="H26" s="4" t="inlineStr">
        <is>
          <t xml:space="preserve"> </t>
        </is>
      </c>
      <c r="I26" s="4" t="inlineStr">
        <is>
          <t xml:space="preserve"> </t>
        </is>
      </c>
      <c r="J26" s="4" t="inlineStr">
        <is>
          <t xml:space="preserve"> </t>
        </is>
      </c>
    </row>
    <row r="27">
      <c r="A27" s="4" t="inlineStr">
        <is>
          <t>Beginning balance, value at Mar. 31, 2022</t>
        </is>
      </c>
      <c r="B27" s="5" t="n">
        <v>1313530</v>
      </c>
      <c r="C27" s="5" t="n">
        <v>10000</v>
      </c>
      <c r="D27" s="5" t="n">
        <v>2200</v>
      </c>
      <c r="E27" s="5" t="n">
        <v>60741</v>
      </c>
      <c r="F27" s="5" t="n">
        <v>3172</v>
      </c>
      <c r="G27" s="5" t="n">
        <v>5800</v>
      </c>
      <c r="H27" s="6" t="n">
        <v>2946058</v>
      </c>
      <c r="I27" s="6" t="n">
        <v>14560778</v>
      </c>
      <c r="J27" s="6" t="n">
        <v>18902279</v>
      </c>
    </row>
    <row r="28">
      <c r="A28" s="4" t="inlineStr">
        <is>
          <t>Shares, Issued at Mar. 31, 2022</t>
        </is>
      </c>
      <c r="B28" s="6" t="n">
        <v>1313530699</v>
      </c>
      <c r="C28" s="6" t="n">
        <v>10000000</v>
      </c>
      <c r="D28" s="6" t="n">
        <v>2200000</v>
      </c>
      <c r="E28" s="6" t="n">
        <v>60741000</v>
      </c>
      <c r="F28" s="6" t="n">
        <v>3172175</v>
      </c>
      <c r="G28" s="6" t="n">
        <v>5800000</v>
      </c>
      <c r="H28" s="4" t="inlineStr">
        <is>
          <t xml:space="preserve"> </t>
        </is>
      </c>
      <c r="I28" s="4" t="inlineStr">
        <is>
          <t xml:space="preserve"> </t>
        </is>
      </c>
      <c r="J28" s="4" t="inlineStr">
        <is>
          <t xml:space="preserve"> </t>
        </is>
      </c>
    </row>
    <row r="29">
      <c r="A29" s="4" t="inlineStr">
        <is>
          <t>Common stock converted into Preferred B</t>
        </is>
      </c>
      <c r="B29" s="5" t="n">
        <v>-1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0000</v>
      </c>
    </row>
    <row r="30">
      <c r="A30" s="4" t="inlineStr">
        <is>
          <t>Stock Issued During Period, Shares, Conversion of Convertible Securities</t>
        </is>
      </c>
      <c r="B30" s="6" t="n">
        <v>-12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ed to Common Stock</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0</v>
      </c>
    </row>
    <row r="32">
      <c r="A32" s="4" t="inlineStr">
        <is>
          <t>Stock Issued During Period, Shares, Conversion of Units</t>
        </is>
      </c>
      <c r="B32" s="6" t="n">
        <v>2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notes converted to common stock</t>
        </is>
      </c>
      <c r="B33" s="5" t="n">
        <v>5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3000</v>
      </c>
    </row>
    <row r="34">
      <c r="A34" s="4" t="inlineStr">
        <is>
          <t>[custom:StockIssuedDuringPeriodForCoonversionOfNotesShares]</t>
        </is>
      </c>
      <c r="B34" s="6" t="n">
        <v>5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converted into Preferred</t>
        </is>
      </c>
      <c r="B35" s="4" t="inlineStr">
        <is>
          <t xml:space="preserve"> </t>
        </is>
      </c>
      <c r="C35" s="4" t="inlineStr">
        <is>
          <t xml:space="preserve"> </t>
        </is>
      </c>
      <c r="D35" s="5" t="n">
        <v>1200</v>
      </c>
      <c r="E35" s="4" t="inlineStr">
        <is>
          <t xml:space="preserve"> </t>
        </is>
      </c>
      <c r="F35" s="4" t="inlineStr">
        <is>
          <t xml:space="preserve"> </t>
        </is>
      </c>
      <c r="G35" s="4" t="inlineStr">
        <is>
          <t xml:space="preserve"> </t>
        </is>
      </c>
      <c r="H35" s="4" t="inlineStr">
        <is>
          <t xml:space="preserve"> </t>
        </is>
      </c>
      <c r="I35" s="4" t="inlineStr">
        <is>
          <t xml:space="preserve"> </t>
        </is>
      </c>
      <c r="J35" s="6" t="n">
        <v>1200</v>
      </c>
    </row>
    <row r="36">
      <c r="A36" s="4" t="inlineStr">
        <is>
          <t>[custom:StockIssuedForCommonStockConvertedToPreferredShares]</t>
        </is>
      </c>
      <c r="B36" s="4" t="inlineStr">
        <is>
          <t xml:space="preserve"> </t>
        </is>
      </c>
      <c r="C36" s="4" t="inlineStr">
        <is>
          <t xml:space="preserve"> </t>
        </is>
      </c>
      <c r="D36" s="6" t="n">
        <v>1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onverted 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243</v>
      </c>
      <c r="H37" s="4" t="inlineStr">
        <is>
          <t xml:space="preserve"> </t>
        </is>
      </c>
      <c r="I37" s="4" t="inlineStr">
        <is>
          <t xml:space="preserve"> </t>
        </is>
      </c>
      <c r="J37" s="6" t="n">
        <v>-243</v>
      </c>
    </row>
    <row r="38">
      <c r="A38" s="4" t="inlineStr">
        <is>
          <t>[custom:PreferredStockConvertedIntoCommonStockShares]</t>
        </is>
      </c>
      <c r="B38" s="4" t="inlineStr">
        <is>
          <t xml:space="preserve"> </t>
        </is>
      </c>
      <c r="C38" s="4" t="inlineStr">
        <is>
          <t xml:space="preserve"> </t>
        </is>
      </c>
      <c r="D38" s="4" t="inlineStr">
        <is>
          <t xml:space="preserve"> </t>
        </is>
      </c>
      <c r="E38" s="4" t="inlineStr">
        <is>
          <t xml:space="preserve"> </t>
        </is>
      </c>
      <c r="F38" s="4" t="inlineStr">
        <is>
          <t xml:space="preserve"> </t>
        </is>
      </c>
      <c r="G38" s="6" t="n">
        <v>-243250</v>
      </c>
      <c r="H38" s="4" t="inlineStr">
        <is>
          <t xml:space="preserve"> </t>
        </is>
      </c>
      <c r="I38" s="4" t="inlineStr">
        <is>
          <t xml:space="preserve"> </t>
        </is>
      </c>
      <c r="J38" s="4" t="inlineStr">
        <is>
          <t xml:space="preserve"> </t>
        </is>
      </c>
    </row>
    <row r="39">
      <c r="A39" s="4" t="inlineStr">
        <is>
          <t>Changes in Additional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633277</v>
      </c>
      <c r="I39" s="4" t="inlineStr">
        <is>
          <t xml:space="preserve"> </t>
        </is>
      </c>
      <c r="J39" s="6" t="n">
        <v>12633277</v>
      </c>
    </row>
    <row r="40">
      <c r="A40" s="4" t="inlineStr">
        <is>
          <t>Current yea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32322</v>
      </c>
      <c r="J40" s="6" t="n">
        <v>1132322</v>
      </c>
    </row>
    <row r="41">
      <c r="A41" s="4" t="inlineStr">
        <is>
          <t>changes in Retained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431910</v>
      </c>
      <c r="J41" s="6" t="n">
        <v>-12431910</v>
      </c>
    </row>
    <row r="42">
      <c r="A42" s="4" t="inlineStr">
        <is>
          <t>Ending balance, value at Jun. 30, 2022</t>
        </is>
      </c>
      <c r="B42" s="5" t="n">
        <v>1271530</v>
      </c>
      <c r="C42" s="5" t="n">
        <v>10000</v>
      </c>
      <c r="D42" s="5" t="n">
        <v>3400</v>
      </c>
      <c r="E42" s="5" t="n">
        <v>60741</v>
      </c>
      <c r="F42" s="5" t="n">
        <v>3172</v>
      </c>
      <c r="G42" s="5" t="n">
        <v>5557</v>
      </c>
      <c r="H42" s="6" t="n">
        <v>15579335</v>
      </c>
      <c r="I42" s="6" t="n">
        <v>3261190</v>
      </c>
      <c r="J42" s="6" t="n">
        <v>20194925</v>
      </c>
    </row>
    <row r="43">
      <c r="A43" s="4" t="inlineStr">
        <is>
          <t>Shares, Issued at Jun. 30, 2022</t>
        </is>
      </c>
      <c r="B43" s="6" t="n">
        <v>1271530699</v>
      </c>
      <c r="C43" s="6" t="n">
        <v>10000000</v>
      </c>
      <c r="D43" s="6" t="n">
        <v>3400000</v>
      </c>
      <c r="E43" s="6" t="n">
        <v>60741000</v>
      </c>
      <c r="F43" s="6" t="n">
        <v>3172175</v>
      </c>
      <c r="G43" s="6" t="n">
        <v>5556750</v>
      </c>
      <c r="H43" s="4" t="inlineStr">
        <is>
          <t xml:space="preserve"> </t>
        </is>
      </c>
      <c r="I43" s="4" t="inlineStr">
        <is>
          <t xml:space="preserve"> </t>
        </is>
      </c>
      <c r="J43" s="4" t="inlineStr">
        <is>
          <t xml:space="preserve"> </t>
        </is>
      </c>
    </row>
    <row r="44">
      <c r="A44" s="4" t="inlineStr">
        <is>
          <t>Common stock issued</t>
        </is>
      </c>
      <c r="B44" s="5" t="n">
        <v>53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3700</v>
      </c>
    </row>
    <row r="45">
      <c r="A45" s="4" t="inlineStr">
        <is>
          <t>Stock Issued During Period, Shares, New Issues</t>
        </is>
      </c>
      <c r="B45" s="6" t="n">
        <v>53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anges in Additional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63900</v>
      </c>
      <c r="I46" s="4" t="inlineStr">
        <is>
          <t xml:space="preserve"> </t>
        </is>
      </c>
      <c r="J46" s="6" t="n">
        <v>563900</v>
      </c>
    </row>
    <row r="47">
      <c r="A47" s="4" t="inlineStr">
        <is>
          <t>Current yea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87494</v>
      </c>
      <c r="J47" s="6" t="n">
        <v>1187494</v>
      </c>
    </row>
    <row r="48">
      <c r="A48" s="4" t="inlineStr">
        <is>
          <t>Prefered stock issued</t>
        </is>
      </c>
      <c r="B48" s="4" t="inlineStr">
        <is>
          <t xml:space="preserve"> </t>
        </is>
      </c>
      <c r="C48" s="4" t="inlineStr">
        <is>
          <t xml:space="preserve"> </t>
        </is>
      </c>
      <c r="D48" s="4" t="inlineStr">
        <is>
          <t xml:space="preserve"> </t>
        </is>
      </c>
      <c r="E48" s="4" t="inlineStr">
        <is>
          <t xml:space="preserve"> </t>
        </is>
      </c>
      <c r="F48" s="4" t="inlineStr">
        <is>
          <t xml:space="preserve"> </t>
        </is>
      </c>
      <c r="G48" s="5" t="n">
        <v>2</v>
      </c>
      <c r="H48" s="4" t="inlineStr">
        <is>
          <t xml:space="preserve"> </t>
        </is>
      </c>
      <c r="I48" s="4" t="inlineStr">
        <is>
          <t xml:space="preserve"> </t>
        </is>
      </c>
      <c r="J48" s="6" t="n">
        <v>2</v>
      </c>
    </row>
    <row r="49">
      <c r="A49" s="4" t="inlineStr">
        <is>
          <t>Stock Issued During Period, Shares, Other</t>
        </is>
      </c>
      <c r="B49" s="4" t="inlineStr">
        <is>
          <t xml:space="preserve"> </t>
        </is>
      </c>
      <c r="C49" s="4" t="inlineStr">
        <is>
          <t xml:space="preserve"> </t>
        </is>
      </c>
      <c r="D49" s="4" t="inlineStr">
        <is>
          <t xml:space="preserve"> </t>
        </is>
      </c>
      <c r="E49" s="4" t="inlineStr">
        <is>
          <t xml:space="preserve"> </t>
        </is>
      </c>
      <c r="F49" s="4" t="inlineStr">
        <is>
          <t xml:space="preserve"> </t>
        </is>
      </c>
      <c r="G49" s="6" t="n">
        <v>1500</v>
      </c>
      <c r="H49" s="4" t="inlineStr">
        <is>
          <t xml:space="preserve"> </t>
        </is>
      </c>
      <c r="I49" s="4" t="inlineStr">
        <is>
          <t xml:space="preserve"> </t>
        </is>
      </c>
      <c r="J49" s="4" t="inlineStr">
        <is>
          <t xml:space="preserve"> </t>
        </is>
      </c>
    </row>
    <row r="50">
      <c r="A50" s="4" t="inlineStr">
        <is>
          <t xml:space="preserve"> Foreign exchange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158</v>
      </c>
      <c r="J50" s="6" t="n">
        <v>17158</v>
      </c>
    </row>
    <row r="51">
      <c r="A51" s="4" t="inlineStr">
        <is>
          <t>[custom:PreferredStockCancelledDuringPeriod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value at Sep. 30, 2022</t>
        </is>
      </c>
      <c r="B52" s="5" t="n">
        <v>1325230</v>
      </c>
      <c r="C52" s="5" t="n">
        <v>10000</v>
      </c>
      <c r="D52" s="5" t="n">
        <v>3400</v>
      </c>
      <c r="E52" s="5" t="n">
        <v>60741</v>
      </c>
      <c r="F52" s="5" t="n">
        <v>3172</v>
      </c>
      <c r="G52" s="5" t="n">
        <v>5559</v>
      </c>
      <c r="H52" s="6" t="n">
        <v>16143235</v>
      </c>
      <c r="I52" s="6" t="n">
        <v>4465842</v>
      </c>
      <c r="J52" s="6" t="n">
        <v>22017179</v>
      </c>
    </row>
    <row r="53">
      <c r="A53" s="4" t="inlineStr">
        <is>
          <t>Shares, Issued at Sep. 30, 2022</t>
        </is>
      </c>
      <c r="B53" s="6" t="n">
        <v>1325230699</v>
      </c>
      <c r="C53" s="6" t="n">
        <v>10000000</v>
      </c>
      <c r="D53" s="6" t="n">
        <v>3400000</v>
      </c>
      <c r="E53" s="6" t="n">
        <v>60741000</v>
      </c>
      <c r="F53" s="6" t="n">
        <v>3172175</v>
      </c>
      <c r="G53" s="6" t="n">
        <v>5558250</v>
      </c>
      <c r="H53" s="4" t="inlineStr">
        <is>
          <t xml:space="preserve"> </t>
        </is>
      </c>
      <c r="I53" s="4" t="inlineStr">
        <is>
          <t xml:space="preserve"> </t>
        </is>
      </c>
      <c r="J53" s="4" t="inlineStr">
        <is>
          <t xml:space="preserve"> </t>
        </is>
      </c>
    </row>
    <row r="54">
      <c r="A54" s="4" t="inlineStr">
        <is>
          <t>Capital Units, Deduction from Cost to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63393</v>
      </c>
    </row>
    <row r="55">
      <c r="A55" s="4" t="inlineStr">
        <is>
          <t>Stockholders' Equity before Treasury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580572</v>
      </c>
    </row>
    <row r="56">
      <c r="A56" s="4" t="inlineStr">
        <is>
          <t>Common stock issued</t>
        </is>
      </c>
      <c r="B56" s="5" t="n">
        <v>40000</v>
      </c>
      <c r="C56" s="4" t="inlineStr">
        <is>
          <t xml:space="preserve"> </t>
        </is>
      </c>
      <c r="D56" s="4" t="inlineStr">
        <is>
          <t xml:space="preserve"> </t>
        </is>
      </c>
      <c r="E56" s="4" t="inlineStr">
        <is>
          <t xml:space="preserve"> </t>
        </is>
      </c>
      <c r="F56" s="4" t="inlineStr">
        <is>
          <t xml:space="preserve"> </t>
        </is>
      </c>
      <c r="G56" s="4" t="inlineStr">
        <is>
          <t xml:space="preserve"> </t>
        </is>
      </c>
      <c r="H56" s="6" t="n">
        <v>12487500</v>
      </c>
      <c r="I56" s="4" t="inlineStr">
        <is>
          <t xml:space="preserve"> </t>
        </is>
      </c>
      <c r="J56" s="6" t="n">
        <v>12527500</v>
      </c>
    </row>
    <row r="57">
      <c r="A57" s="4" t="inlineStr">
        <is>
          <t>Stock Issued During Period, Shares, New Issues</t>
        </is>
      </c>
      <c r="B57" s="6" t="n">
        <v>4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rrent year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559375</v>
      </c>
      <c r="J58" s="6" t="n">
        <v>4559375</v>
      </c>
    </row>
    <row r="59">
      <c r="A59" s="4" t="inlineStr">
        <is>
          <t>changes in 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39766</v>
      </c>
      <c r="J59" s="6" t="n">
        <v>639766</v>
      </c>
    </row>
    <row r="60">
      <c r="A60" s="4" t="inlineStr">
        <is>
          <t>Prefered stock issued</t>
        </is>
      </c>
      <c r="B60" s="4" t="inlineStr">
        <is>
          <t xml:space="preserve"> </t>
        </is>
      </c>
      <c r="C60" s="4" t="inlineStr">
        <is>
          <t xml:space="preserve"> </t>
        </is>
      </c>
      <c r="D60" s="4" t="inlineStr">
        <is>
          <t xml:space="preserve"> </t>
        </is>
      </c>
      <c r="E60" s="4" t="inlineStr">
        <is>
          <t xml:space="preserve"> </t>
        </is>
      </c>
      <c r="F60" s="4" t="inlineStr">
        <is>
          <t xml:space="preserve"> </t>
        </is>
      </c>
      <c r="G60" s="5" t="n">
        <v>425</v>
      </c>
      <c r="H60" s="6" t="n">
        <v>3425292</v>
      </c>
      <c r="I60" s="4" t="inlineStr">
        <is>
          <t xml:space="preserve"> </t>
        </is>
      </c>
      <c r="J60" s="6" t="n">
        <v>3425717</v>
      </c>
    </row>
    <row r="61">
      <c r="A61" s="4" t="inlineStr">
        <is>
          <t>Stock Issued During Period, Shares, Other</t>
        </is>
      </c>
      <c r="B61" s="4" t="inlineStr">
        <is>
          <t xml:space="preserve"> </t>
        </is>
      </c>
      <c r="C61" s="4" t="inlineStr">
        <is>
          <t xml:space="preserve"> </t>
        </is>
      </c>
      <c r="D61" s="4" t="inlineStr">
        <is>
          <t xml:space="preserve"> </t>
        </is>
      </c>
      <c r="E61" s="4" t="inlineStr">
        <is>
          <t xml:space="preserve"> </t>
        </is>
      </c>
      <c r="F61" s="4" t="inlineStr">
        <is>
          <t xml:space="preserve"> </t>
        </is>
      </c>
      <c r="G61" s="6" t="n">
        <v>425000</v>
      </c>
      <c r="H61" s="4" t="inlineStr">
        <is>
          <t xml:space="preserve"> </t>
        </is>
      </c>
      <c r="I61" s="4" t="inlineStr">
        <is>
          <t xml:space="preserve"> </t>
        </is>
      </c>
      <c r="J61" s="4" t="inlineStr">
        <is>
          <t xml:space="preserve"> </t>
        </is>
      </c>
    </row>
    <row r="62">
      <c r="A62" s="4" t="inlineStr">
        <is>
          <t>Common stock cancelled</t>
        </is>
      </c>
      <c r="B62" s="5" t="n">
        <v>-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v>
      </c>
    </row>
    <row r="63">
      <c r="A63" s="4" t="inlineStr">
        <is>
          <t>[custom:CommonStockCancelledDuringPeriodShares]</t>
        </is>
      </c>
      <c r="B63" s="6"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ed stock cancelled</t>
        </is>
      </c>
      <c r="B64" s="4" t="inlineStr">
        <is>
          <t xml:space="preserve"> </t>
        </is>
      </c>
      <c r="C64" s="4" t="inlineStr">
        <is>
          <t xml:space="preserve"> </t>
        </is>
      </c>
      <c r="D64" s="4" t="inlineStr">
        <is>
          <t xml:space="preserve"> </t>
        </is>
      </c>
      <c r="E64" s="4" t="inlineStr">
        <is>
          <t xml:space="preserve"> </t>
        </is>
      </c>
      <c r="F64" s="4" t="inlineStr">
        <is>
          <t xml:space="preserve"> </t>
        </is>
      </c>
      <c r="G64" s="5" t="n">
        <v>-4350</v>
      </c>
      <c r="H64" s="6" t="n">
        <v>-11424766</v>
      </c>
      <c r="I64" s="4" t="inlineStr">
        <is>
          <t xml:space="preserve"> </t>
        </is>
      </c>
      <c r="J64" s="6" t="n">
        <v>-11429116</v>
      </c>
    </row>
    <row r="65">
      <c r="A65" s="4" t="inlineStr">
        <is>
          <t>[custom:PreferredStockCancelledDuringPeriodShares]</t>
        </is>
      </c>
      <c r="B65" s="4" t="inlineStr">
        <is>
          <t xml:space="preserve"> </t>
        </is>
      </c>
      <c r="C65" s="4" t="inlineStr">
        <is>
          <t xml:space="preserve"> </t>
        </is>
      </c>
      <c r="D65" s="4" t="inlineStr">
        <is>
          <t xml:space="preserve"> </t>
        </is>
      </c>
      <c r="E65" s="4" t="inlineStr">
        <is>
          <t xml:space="preserve"> </t>
        </is>
      </c>
      <c r="F65" s="4" t="inlineStr">
        <is>
          <t xml:space="preserve"> </t>
        </is>
      </c>
      <c r="G65" s="6" t="n">
        <v>-4350000</v>
      </c>
      <c r="H65" s="4" t="inlineStr">
        <is>
          <t xml:space="preserve"> </t>
        </is>
      </c>
      <c r="I65" s="4" t="inlineStr">
        <is>
          <t xml:space="preserve"> </t>
        </is>
      </c>
      <c r="J65" s="4" t="inlineStr">
        <is>
          <t xml:space="preserve"> </t>
        </is>
      </c>
    </row>
    <row r="66">
      <c r="A66" s="4" t="inlineStr">
        <is>
          <t>Ending balance, value at Dec. 31, 2022</t>
        </is>
      </c>
      <c r="B66" s="5" t="n">
        <v>1355230</v>
      </c>
      <c r="C66" s="5" t="n">
        <v>10000</v>
      </c>
      <c r="D66" s="5" t="n">
        <v>3400</v>
      </c>
      <c r="E66" s="5" t="n">
        <v>60741</v>
      </c>
      <c r="F66" s="5" t="n">
        <v>3172</v>
      </c>
      <c r="G66" s="5" t="n">
        <v>1634</v>
      </c>
      <c r="H66" s="5" t="n">
        <v>20631261</v>
      </c>
      <c r="I66" s="5" t="n">
        <v>9664983</v>
      </c>
      <c r="J66" s="6" t="n">
        <v>31730420</v>
      </c>
    </row>
    <row r="67">
      <c r="A67" s="4" t="inlineStr">
        <is>
          <t>Shares, Issued at Dec. 31, 2022</t>
        </is>
      </c>
      <c r="B67" s="6" t="n">
        <v>1355230699</v>
      </c>
      <c r="C67" s="6" t="n">
        <v>10000000</v>
      </c>
      <c r="D67" s="6" t="n">
        <v>3400000</v>
      </c>
      <c r="E67" s="6" t="n">
        <v>60741000</v>
      </c>
      <c r="F67" s="6" t="n">
        <v>3172175</v>
      </c>
      <c r="G67" s="6" t="n">
        <v>1633250</v>
      </c>
      <c r="H67" s="4" t="inlineStr">
        <is>
          <t xml:space="preserve"> </t>
        </is>
      </c>
      <c r="I67" s="4" t="inlineStr">
        <is>
          <t xml:space="preserve"> </t>
        </is>
      </c>
      <c r="J67" s="4" t="inlineStr">
        <is>
          <t xml:space="preserve"> </t>
        </is>
      </c>
    </row>
    <row r="68">
      <c r="A68" s="4" t="inlineStr">
        <is>
          <t>Capital Units, Deduction from Cost to 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4386712</v>
      </c>
    </row>
    <row r="69">
      <c r="A69" s="4" t="inlineStr">
        <is>
          <t>Stockholders' Equity before Treasury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6117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General, Administration and Other Expenses - Admin and General Expenses (Details) - USD ($)</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Administration and General Expense</t>
        </is>
      </c>
      <c r="B4" s="5" t="n">
        <v>13714993</v>
      </c>
      <c r="C4" s="5" t="n">
        <v>393863</v>
      </c>
    </row>
    <row r="5">
      <c r="A5" s="4" t="inlineStr">
        <is>
          <t>Selling and Distribution Expense</t>
        </is>
      </c>
      <c r="B5" s="6" t="n">
        <v>486314</v>
      </c>
      <c r="C5" s="6" t="n">
        <v>158876</v>
      </c>
    </row>
    <row r="6">
      <c r="A6" s="4" t="inlineStr">
        <is>
          <t>Financial Expense</t>
        </is>
      </c>
      <c r="B6" s="6" t="n">
        <v>4362743</v>
      </c>
      <c r="C6" s="4" t="inlineStr">
        <is>
          <t xml:space="preserve"> </t>
        </is>
      </c>
    </row>
    <row r="7">
      <c r="A7" s="4" t="inlineStr">
        <is>
          <t>Payroll Expense</t>
        </is>
      </c>
      <c r="B7" s="6" t="n">
        <v>4831635</v>
      </c>
      <c r="C7" s="6" t="n">
        <v>391017</v>
      </c>
    </row>
    <row r="8">
      <c r="A8" s="4" t="inlineStr">
        <is>
          <t>Other Expenses</t>
        </is>
      </c>
      <c r="B8" s="6" t="n">
        <v>6994901</v>
      </c>
      <c r="C8" s="6" t="n">
        <v>130017</v>
      </c>
    </row>
    <row r="9">
      <c r="A9" s="4" t="inlineStr">
        <is>
          <t>Total</t>
        </is>
      </c>
      <c r="B9" s="5" t="n">
        <v>30390586</v>
      </c>
      <c r="C9" s="5" t="n">
        <v>11652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s>
  <sheetData>
    <row r="1">
      <c r="A1" s="1" t="inlineStr">
        <is>
          <t>Note 15: Net Loss Per Share - Basic EPS (Details) - USD ($)</t>
        </is>
      </c>
      <c r="B1" s="2" t="inlineStr">
        <is>
          <t>3 Months Ended</t>
        </is>
      </c>
      <c r="E1" s="2" t="inlineStr">
        <is>
          <t>12 Months Ended</t>
        </is>
      </c>
    </row>
    <row r="2">
      <c r="B2" s="2" t="inlineStr">
        <is>
          <t>Dec. 31, 2022</t>
        </is>
      </c>
      <c r="C2" s="2" t="inlineStr">
        <is>
          <t>Sep. 30, 2022</t>
        </is>
      </c>
      <c r="D2" s="2" t="inlineStr">
        <is>
          <t>Jun. 30, 2022</t>
        </is>
      </c>
      <c r="E2" s="2" t="inlineStr">
        <is>
          <t>Dec. 31, 2022</t>
        </is>
      </c>
      <c r="F2" s="2" t="inlineStr">
        <is>
          <t>Dec. 31, 2021</t>
        </is>
      </c>
    </row>
    <row r="3">
      <c r="A3" s="4" t="inlineStr">
        <is>
          <t>NET PROFIT/ LOSS</t>
        </is>
      </c>
      <c r="B3" s="5" t="n">
        <v>4559375</v>
      </c>
      <c r="C3" s="5" t="n">
        <v>1187494</v>
      </c>
      <c r="D3" s="5" t="n">
        <v>1132322</v>
      </c>
      <c r="E3" s="5" t="n">
        <v>4559375</v>
      </c>
      <c r="F3" s="5" t="n">
        <v>13980477</v>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Preferred Stock, Shares Issued upon Conversion</t>
        </is>
      </c>
      <c r="B5" s="6" t="n">
        <v>30000000</v>
      </c>
      <c r="C5" s="4" t="inlineStr">
        <is>
          <t xml:space="preserve"> </t>
        </is>
      </c>
      <c r="D5" s="4" t="inlineStr">
        <is>
          <t xml:space="preserve"> </t>
        </is>
      </c>
      <c r="E5" s="6" t="n">
        <v>30000000</v>
      </c>
      <c r="F5" s="6" t="n">
        <v>30000000</v>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Shares Issued upon Conversion</t>
        </is>
      </c>
      <c r="B7" s="6" t="n">
        <v>65589041</v>
      </c>
      <c r="C7" s="4" t="inlineStr">
        <is>
          <t xml:space="preserve"> </t>
        </is>
      </c>
      <c r="D7" s="4" t="inlineStr">
        <is>
          <t xml:space="preserve"> </t>
        </is>
      </c>
      <c r="E7" s="6" t="n">
        <v>65589041</v>
      </c>
      <c r="F7" s="6" t="n">
        <v>65589041</v>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red Stock, Shares Issued upon Conversion</t>
        </is>
      </c>
      <c r="B9" s="6" t="n">
        <v>30370500000</v>
      </c>
      <c r="C9" s="4" t="inlineStr">
        <is>
          <t xml:space="preserve"> </t>
        </is>
      </c>
      <c r="D9" s="4" t="inlineStr">
        <is>
          <t xml:space="preserve"> </t>
        </is>
      </c>
      <c r="E9" s="6" t="n">
        <v>30370500000</v>
      </c>
      <c r="F9" s="6" t="n">
        <v>30370500000</v>
      </c>
    </row>
    <row r="10">
      <c r="A10" s="4" t="inlineStr">
        <is>
          <t>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s Issued upon Conversion</t>
        </is>
      </c>
      <c r="B11" s="6" t="n">
        <v>158602740</v>
      </c>
      <c r="C11" s="4" t="inlineStr">
        <is>
          <t xml:space="preserve"> </t>
        </is>
      </c>
      <c r="D11" s="4" t="inlineStr">
        <is>
          <t xml:space="preserve"> </t>
        </is>
      </c>
      <c r="E11" s="6" t="n">
        <v>158602740</v>
      </c>
      <c r="F11" s="6" t="n">
        <v>15860274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9: Litigations with preceding management. (Details Narrative)</t>
        </is>
      </c>
      <c r="B1" s="2" t="inlineStr">
        <is>
          <t>12 Months Ended</t>
        </is>
      </c>
    </row>
    <row r="2">
      <c r="B2" s="2" t="inlineStr">
        <is>
          <t>Dec. 31, 2022 shares</t>
        </is>
      </c>
    </row>
    <row r="3">
      <c r="A3" s="3" t="inlineStr">
        <is>
          <t>Commitments and Contingencies Disclosure [Abstract]</t>
        </is>
      </c>
      <c r="B3" s="4" t="inlineStr">
        <is>
          <t xml:space="preserve"> </t>
        </is>
      </c>
    </row>
    <row r="4">
      <c r="A4" s="4" t="inlineStr">
        <is>
          <t>Weighted Average Number of Shares, Common Stock Subject to Repurchase or Cancellation</t>
        </is>
      </c>
      <c r="B4" s="6" t="n">
        <v>4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s>
  <sheetData>
    <row r="1">
      <c r="A1" s="1" t="inlineStr">
        <is>
          <t>Note 22: Notes Payable (Details Narrative) - USD ($)</t>
        </is>
      </c>
      <c r="B1" s="2" t="inlineStr">
        <is>
          <t>Dec. 02, 2022</t>
        </is>
      </c>
      <c r="C1" s="2" t="inlineStr">
        <is>
          <t>Nov. 14, 2022</t>
        </is>
      </c>
      <c r="D1" s="2" t="inlineStr">
        <is>
          <t>Sep. 21, 2022</t>
        </is>
      </c>
      <c r="E1" s="2" t="inlineStr">
        <is>
          <t>Aug. 25, 2022</t>
        </is>
      </c>
      <c r="F1" s="2" t="inlineStr">
        <is>
          <t>Aug. 10, 2022</t>
        </is>
      </c>
      <c r="G1" s="2" t="inlineStr">
        <is>
          <t>Jul. 12, 2022</t>
        </is>
      </c>
      <c r="H1" s="2" t="inlineStr">
        <is>
          <t>Jun. 01, 2022</t>
        </is>
      </c>
      <c r="I1" s="2" t="inlineStr">
        <is>
          <t>May 27, 2022</t>
        </is>
      </c>
      <c r="J1" s="2" t="inlineStr">
        <is>
          <t>May 20, 2022</t>
        </is>
      </c>
      <c r="K1" s="2" t="inlineStr">
        <is>
          <t>Apr. 26, 2022</t>
        </is>
      </c>
      <c r="L1" s="2" t="inlineStr">
        <is>
          <t>Feb. 04, 2022</t>
        </is>
      </c>
      <c r="M1" s="2" t="inlineStr">
        <is>
          <t>Jan. 28, 2022</t>
        </is>
      </c>
      <c r="N1" s="2" t="inlineStr">
        <is>
          <t>Jun. 14, 2021</t>
        </is>
      </c>
      <c r="O1" s="2" t="inlineStr">
        <is>
          <t>Sep. 12, 2022</t>
        </is>
      </c>
    </row>
    <row r="2">
      <c r="A2" s="4" t="inlineStr">
        <is>
          <t>G P L Ventures L L 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4" t="inlineStr">
        <is>
          <t xml:space="preserve"> </t>
        </is>
      </c>
    </row>
    <row r="5">
      <c r="A5" s="4" t="inlineStr">
        <is>
          <t>Debt Instrument, Convertible, Terms of Conver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The note is convertible at 25% below the average
                                            past 10-day share price. The note was assigned to RB Capital note assigned from GPL Ventures
                                            LLC to RB Capital on October 24, 2022</t>
        </is>
      </c>
      <c r="O5" s="4" t="inlineStr">
        <is>
          <t xml:space="preserve"> </t>
        </is>
      </c>
    </row>
    <row r="6">
      <c r="A6" s="4" t="inlineStr">
        <is>
          <t>R B Capital Part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v>
      </c>
      <c r="N8" s="4" t="inlineStr">
        <is>
          <t xml:space="preserve"> </t>
        </is>
      </c>
      <c r="O8" s="4" t="inlineStr">
        <is>
          <t xml:space="preserve"> </t>
        </is>
      </c>
    </row>
    <row r="9">
      <c r="A9" s="4" t="inlineStr">
        <is>
          <t>Debt Instrument, Convertible, Terms of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The note is convertible at a fixed price
                                            $0.20 and bears 5% interest per annum. The note matures on January 27, 2024</t>
        </is>
      </c>
      <c r="N9" s="4" t="inlineStr">
        <is>
          <t xml:space="preserve"> </t>
        </is>
      </c>
      <c r="O9" s="4" t="inlineStr">
        <is>
          <t xml:space="preserve"> </t>
        </is>
      </c>
    </row>
    <row r="10">
      <c r="A10" s="4" t="inlineStr">
        <is>
          <t>Discover Growth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000</v>
      </c>
      <c r="M12" s="4" t="inlineStr">
        <is>
          <t xml:space="preserve"> </t>
        </is>
      </c>
      <c r="N12" s="4" t="inlineStr">
        <is>
          <t xml:space="preserve"> </t>
        </is>
      </c>
      <c r="O12" s="4" t="inlineStr">
        <is>
          <t xml:space="preserve"> </t>
        </is>
      </c>
    </row>
    <row r="13">
      <c r="A13" s="4" t="inlineStr">
        <is>
          <t>Debt Instrument, Convertible, Terms of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note is convertible at a 35% below
                                            the lowest past 15-day share price and bears 12% interest per annum. The note matures on
                                            February 4, 2023.</t>
        </is>
      </c>
      <c r="M13" s="4" t="inlineStr">
        <is>
          <t xml:space="preserve"> </t>
        </is>
      </c>
      <c r="N13" s="4" t="inlineStr">
        <is>
          <t xml:space="preserve"> </t>
        </is>
      </c>
      <c r="O13" s="4" t="inlineStr">
        <is>
          <t xml:space="preserve"> </t>
        </is>
      </c>
    </row>
    <row r="14">
      <c r="A14" s="4" t="inlineStr">
        <is>
          <t>R B Capital Partners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v>
      </c>
      <c r="L16" s="4" t="inlineStr">
        <is>
          <t xml:space="preserve"> </t>
        </is>
      </c>
      <c r="M16" s="4" t="inlineStr">
        <is>
          <t xml:space="preserve"> </t>
        </is>
      </c>
      <c r="N16" s="4" t="inlineStr">
        <is>
          <t xml:space="preserve"> </t>
        </is>
      </c>
      <c r="O16" s="4" t="inlineStr">
        <is>
          <t xml:space="preserve"> </t>
        </is>
      </c>
    </row>
    <row r="17">
      <c r="A17" s="4" t="inlineStr">
        <is>
          <t>Debt Instrument, Convertible, Terms of Convers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note is convertible into common stock at the rate of $0.20
                                            and bears 5% interest per annum. The note matures on April 25, 2024</t>
        </is>
      </c>
      <c r="L17" s="4" t="inlineStr">
        <is>
          <t xml:space="preserve"> </t>
        </is>
      </c>
      <c r="M17" s="4" t="inlineStr">
        <is>
          <t xml:space="preserve"> </t>
        </is>
      </c>
      <c r="N17" s="4" t="inlineStr">
        <is>
          <t xml:space="preserve"> </t>
        </is>
      </c>
      <c r="O17" s="4" t="inlineStr">
        <is>
          <t xml:space="preserve"> </t>
        </is>
      </c>
    </row>
    <row r="18">
      <c r="A18" s="4" t="inlineStr">
        <is>
          <t>R B Capital Partners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Convertible, Terms of Conversion 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note is convertible into common stock at the rate of $0.50
                                            and bears 5% interest per annum. The note matures on May 19, 2024</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 B Capital Partners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tible, Terms of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note is convertible into common stock at the rate of $0.50
                                            and bears 5% interest per annum. The note matures on May 26, 2024</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 B Capital Partners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onvertible, Terms of Conversion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note is convertible into common stock at the rate of $0.50
                                            and bears 5% interest per annum. The note matures on May 31, 2024.</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 B Capital Partners S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5" t="n">
        <v>500000</v>
      </c>
      <c r="G32" s="5" t="n">
        <v>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nvertible, Terms of Conversion Feature</t>
        </is>
      </c>
      <c r="B33" s="4" t="inlineStr">
        <is>
          <t xml:space="preserve"> </t>
        </is>
      </c>
      <c r="C33" s="4" t="inlineStr">
        <is>
          <t xml:space="preserve"> </t>
        </is>
      </c>
      <c r="D33" s="4" t="inlineStr">
        <is>
          <t xml:space="preserve"> </t>
        </is>
      </c>
      <c r="E33" s="4" t="inlineStr">
        <is>
          <t xml:space="preserve"> </t>
        </is>
      </c>
      <c r="F33" s="4" t="inlineStr">
        <is>
          <t>The note is convertible into common stock at the rate of $0.50
                                            and bears 5% interest per annum. The note matures on August 09, 2024</t>
        </is>
      </c>
      <c r="G33" s="4" t="inlineStr">
        <is>
          <t>The note is convertible into common stock at the rate of $0.50
                                            and bears 5% interest per annum. The note matures on July 11, 2024.</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 B Capital Partners Sev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nvertible, Terms of Conversion Feature</t>
        </is>
      </c>
      <c r="B37" s="4" t="inlineStr">
        <is>
          <t xml:space="preserve"> </t>
        </is>
      </c>
      <c r="C37" s="4" t="inlineStr">
        <is>
          <t xml:space="preserve"> </t>
        </is>
      </c>
      <c r="D37" s="4" t="inlineStr">
        <is>
          <t xml:space="preserve"> </t>
        </is>
      </c>
      <c r="E37" s="4" t="inlineStr">
        <is>
          <t>The note is convertible into common stock at the rate of $0.50
                                            and bears 5% interest per annum. The note matures on August 24, 2024.</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 B Capital Partners Eigh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50000</v>
      </c>
    </row>
    <row r="41">
      <c r="A41" s="4" t="inlineStr">
        <is>
          <t>Debt Instrument, Convertible, Terms of Conversion Feature</t>
        </is>
      </c>
      <c r="B41" s="4" t="inlineStr">
        <is>
          <t xml:space="preserve"> </t>
        </is>
      </c>
      <c r="C41" s="4" t="inlineStr">
        <is>
          <t xml:space="preserve"> </t>
        </is>
      </c>
      <c r="D41" s="4" t="inlineStr">
        <is>
          <t>The note is convertible into common stock at the rate of
                                            $0.50 and bears 5% interest per annum. The note matures on September 20,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 B Capital Partners Ni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Face Amount</t>
        </is>
      </c>
      <c r="B44" s="4" t="inlineStr">
        <is>
          <t xml:space="preserve"> </t>
        </is>
      </c>
      <c r="C44" s="5"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nvertible, Terms of Conversion Feature</t>
        </is>
      </c>
      <c r="B45" s="4" t="inlineStr">
        <is>
          <t xml:space="preserve"> </t>
        </is>
      </c>
      <c r="C45" s="4" t="inlineStr">
        <is>
          <t>The note is convertible into common stock at the rate of $0.50
                                            and bears 5% interest per annum. The note matures on November 13,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 J B Capital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t>
        </is>
      </c>
      <c r="B48" s="5" t="n">
        <v>1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Terms of Conversion Feature</t>
        </is>
      </c>
      <c r="B49" s="4" t="inlineStr">
        <is>
          <t>The note is convertible into common stock upon an event
                                            of default at the rate equal to volume weighted average trading price of the specified period
                                            and bears 12% interest. The note matures on June 01,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IL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Profit</t>
        </is>
      </c>
      <c r="B4" s="5" t="n">
        <v>4559375</v>
      </c>
      <c r="C4" s="5" t="n">
        <v>13980477</v>
      </c>
    </row>
    <row r="5">
      <c r="A5" s="3" t="inlineStr">
        <is>
          <t>Adjustment to reconcile net gain (loss) to net cash</t>
        </is>
      </c>
      <c r="B5" s="4" t="inlineStr">
        <is>
          <t xml:space="preserve"> </t>
        </is>
      </c>
      <c r="C5" s="4" t="inlineStr">
        <is>
          <t xml:space="preserve"> </t>
        </is>
      </c>
    </row>
    <row r="6">
      <c r="A6" s="4" t="inlineStr">
        <is>
          <t>Non Cash Stock Compensation Expense</t>
        </is>
      </c>
      <c r="B6" s="4" t="inlineStr">
        <is>
          <t xml:space="preserve"> </t>
        </is>
      </c>
      <c r="C6" s="4" t="inlineStr">
        <is>
          <t xml:space="preserve"> </t>
        </is>
      </c>
    </row>
    <row r="7">
      <c r="A7" s="4" t="inlineStr">
        <is>
          <t>Premium on Investment</t>
        </is>
      </c>
      <c r="B7" s="4" t="inlineStr">
        <is>
          <t xml:space="preserve"> </t>
        </is>
      </c>
      <c r="C7" s="6" t="n">
        <v>-11835500</v>
      </c>
    </row>
    <row r="8">
      <c r="A8" s="4" t="inlineStr">
        <is>
          <t>Depreciation Expense</t>
        </is>
      </c>
      <c r="B8" s="4" t="inlineStr">
        <is>
          <t xml:space="preserve"> </t>
        </is>
      </c>
      <c r="C8" s="6" t="n">
        <v>4577</v>
      </c>
    </row>
    <row r="9">
      <c r="A9" s="4" t="inlineStr">
        <is>
          <t>Gratuity Provision</t>
        </is>
      </c>
      <c r="B9" s="4" t="inlineStr">
        <is>
          <t xml:space="preserve"> </t>
        </is>
      </c>
      <c r="C9" s="6" t="n">
        <v>31042</v>
      </c>
    </row>
    <row r="10">
      <c r="A10" s="4" t="inlineStr">
        <is>
          <t>Finance cost</t>
        </is>
      </c>
      <c r="B10" s="6" t="n">
        <v>2600838</v>
      </c>
      <c r="C10" s="6" t="n">
        <v>149724</v>
      </c>
    </row>
    <row r="11">
      <c r="A11" s="4" t="inlineStr">
        <is>
          <t>Discount on Convertible Notes</t>
        </is>
      </c>
      <c r="B11" s="6" t="n">
        <v>186666</v>
      </c>
      <c r="C11" s="6" t="n">
        <v>276018</v>
      </c>
    </row>
    <row r="12">
      <c r="A12" s="4" t="inlineStr">
        <is>
          <t>Other Current Assets</t>
        </is>
      </c>
      <c r="B12" s="6" t="n">
        <v>-123942685</v>
      </c>
      <c r="C12" s="6" t="n">
        <v>-13769621</v>
      </c>
    </row>
    <row r="13">
      <c r="A13" s="4" t="inlineStr">
        <is>
          <t>Goodwill</t>
        </is>
      </c>
      <c r="B13" s="4" t="inlineStr">
        <is>
          <t xml:space="preserve"> </t>
        </is>
      </c>
      <c r="C13" s="6" t="n">
        <v>-399319</v>
      </c>
    </row>
    <row r="14">
      <c r="A14" s="4" t="inlineStr">
        <is>
          <t>Other Current Liabilities</t>
        </is>
      </c>
      <c r="B14" s="6" t="n">
        <v>144913351</v>
      </c>
      <c r="C14" s="6" t="n">
        <v>10093649</v>
      </c>
    </row>
    <row r="15">
      <c r="A15" s="4" t="inlineStr">
        <is>
          <t>Decrease in Accrued Liabilities</t>
        </is>
      </c>
      <c r="B15" s="4" t="inlineStr">
        <is>
          <t xml:space="preserve"> </t>
        </is>
      </c>
      <c r="C15" s="6" t="n">
        <v>-6304</v>
      </c>
    </row>
    <row r="16">
      <c r="A16" s="4" t="inlineStr">
        <is>
          <t>Decrease in Deferred Liabilities</t>
        </is>
      </c>
      <c r="B16" s="4" t="inlineStr">
        <is>
          <t xml:space="preserve"> </t>
        </is>
      </c>
      <c r="C16" s="6" t="n">
        <v>-26003</v>
      </c>
    </row>
    <row r="17">
      <c r="A17" s="4" t="inlineStr">
        <is>
          <t>Decrease in Real estate earnest funds</t>
        </is>
      </c>
      <c r="B17" s="4" t="inlineStr">
        <is>
          <t xml:space="preserve"> </t>
        </is>
      </c>
      <c r="C17" s="6" t="n">
        <v>-3500</v>
      </c>
    </row>
    <row r="18">
      <c r="A18" s="4" t="inlineStr">
        <is>
          <t>Net cash (used in) provided by operating activities</t>
        </is>
      </c>
      <c r="B18" s="6" t="n">
        <v>28317545</v>
      </c>
      <c r="C18" s="6" t="n">
        <v>-1504760</v>
      </c>
    </row>
    <row r="19">
      <c r="A19" s="3" t="inlineStr">
        <is>
          <t>CASH FLOWS FROM INVESTING ACTIVITIES</t>
        </is>
      </c>
      <c r="B19" s="4" t="inlineStr">
        <is>
          <t xml:space="preserve"> </t>
        </is>
      </c>
      <c r="C19" s="4" t="inlineStr">
        <is>
          <t xml:space="preserve"> </t>
        </is>
      </c>
    </row>
    <row r="20">
      <c r="A20" s="4" t="inlineStr">
        <is>
          <t>Addition of Fixed Assets</t>
        </is>
      </c>
      <c r="B20" s="6" t="n">
        <v>-92397489</v>
      </c>
      <c r="C20" s="6" t="n">
        <v>-1465216</v>
      </c>
    </row>
    <row r="21">
      <c r="A21" s="4" t="inlineStr">
        <is>
          <t>Changes in Non-current assets</t>
        </is>
      </c>
      <c r="B21" s="6" t="n">
        <v>-2180796</v>
      </c>
      <c r="C21" s="4" t="inlineStr">
        <is>
          <t xml:space="preserve"> </t>
        </is>
      </c>
    </row>
    <row r="22">
      <c r="A22" s="4" t="inlineStr">
        <is>
          <t>Changes in Non- Current Liabilities</t>
        </is>
      </c>
      <c r="B22" s="6" t="n">
        <v>36863449</v>
      </c>
      <c r="C22" s="4" t="inlineStr">
        <is>
          <t xml:space="preserve"> </t>
        </is>
      </c>
    </row>
    <row r="23">
      <c r="A23" s="4" t="inlineStr">
        <is>
          <t>Investment in Dear Cashmere Holding Co.</t>
        </is>
      </c>
      <c r="B23" s="4" t="inlineStr">
        <is>
          <t xml:space="preserve"> </t>
        </is>
      </c>
      <c r="C23" s="6" t="n">
        <v>-164500</v>
      </c>
    </row>
    <row r="24">
      <c r="A24" s="4" t="inlineStr">
        <is>
          <t>Net cash (used In) provided by investing activities</t>
        </is>
      </c>
      <c r="B24" s="6" t="n">
        <v>-57714835</v>
      </c>
      <c r="C24" s="6" t="n">
        <v>-1629716</v>
      </c>
    </row>
    <row r="25">
      <c r="A25" s="3" t="inlineStr">
        <is>
          <t>CASH FLOWS FROM FINANCING ACTIVITIES</t>
        </is>
      </c>
      <c r="B25" s="4" t="inlineStr">
        <is>
          <t xml:space="preserve"> </t>
        </is>
      </c>
      <c r="C25" s="4" t="inlineStr">
        <is>
          <t xml:space="preserve"> </t>
        </is>
      </c>
    </row>
    <row r="26">
      <c r="A26" s="4" t="inlineStr">
        <is>
          <t>Fund raised through notes</t>
        </is>
      </c>
      <c r="B26" s="6" t="n">
        <v>8450000</v>
      </c>
      <c r="C26" s="6" t="n">
        <v>2850000</v>
      </c>
    </row>
    <row r="27">
      <c r="A27" s="4" t="inlineStr">
        <is>
          <t>Common Stock issued</t>
        </is>
      </c>
      <c r="B27" s="6" t="n">
        <v>111700</v>
      </c>
      <c r="C27" s="6" t="n">
        <v>476233</v>
      </c>
    </row>
    <row r="28">
      <c r="A28" s="4" t="inlineStr">
        <is>
          <t>Preferred Stock Issued</t>
        </is>
      </c>
      <c r="B28" s="6" t="n">
        <v>1200</v>
      </c>
      <c r="C28" s="6" t="n">
        <v>8250</v>
      </c>
    </row>
    <row r="29">
      <c r="A29" s="4" t="inlineStr">
        <is>
          <t>Transfer of Preferred Stock</t>
        </is>
      </c>
      <c r="B29" s="6" t="n">
        <v>-4167</v>
      </c>
      <c r="C29" s="6" t="n">
        <v>-250</v>
      </c>
    </row>
    <row r="30">
      <c r="A30" s="4" t="inlineStr">
        <is>
          <t>Finance cost</t>
        </is>
      </c>
      <c r="B30" s="6" t="n">
        <v>-2600838</v>
      </c>
      <c r="C30" s="6" t="n">
        <v>-149724</v>
      </c>
    </row>
    <row r="31">
      <c r="A31" s="4" t="inlineStr">
        <is>
          <t>Discount on convertible Notes</t>
        </is>
      </c>
      <c r="B31" s="6" t="n">
        <v>-186666</v>
      </c>
      <c r="C31" s="6" t="n">
        <v>-276018</v>
      </c>
    </row>
    <row r="32">
      <c r="A32" s="4" t="inlineStr">
        <is>
          <t>Additional Paid up Capital</t>
        </is>
      </c>
      <c r="B32" s="6" t="n">
        <v>28670815</v>
      </c>
      <c r="C32" s="6" t="n">
        <v>401321</v>
      </c>
    </row>
    <row r="33">
      <c r="A33" s="4" t="inlineStr">
        <is>
          <t>Changes in Retained Earnings</t>
        </is>
      </c>
      <c r="B33" s="6" t="n">
        <v>816655</v>
      </c>
      <c r="C33" s="4" t="inlineStr">
        <is>
          <t xml:space="preserve"> </t>
        </is>
      </c>
    </row>
    <row r="34">
      <c r="A34" s="4" t="inlineStr">
        <is>
          <t>Net cash (used in) provided by financing activities</t>
        </is>
      </c>
      <c r="B34" s="6" t="n">
        <v>35258699</v>
      </c>
      <c r="C34" s="6" t="n">
        <v>3309812</v>
      </c>
    </row>
    <row r="35">
      <c r="A35" s="4" t="inlineStr">
        <is>
          <t>Net change in cash, cash equivalents and restricted cash</t>
        </is>
      </c>
      <c r="B35" s="6" t="n">
        <v>1302034</v>
      </c>
      <c r="C35" s="6" t="n">
        <v>175336</v>
      </c>
    </row>
    <row r="36">
      <c r="A36" s="4" t="inlineStr">
        <is>
          <t>Cash, cash equivalents and restricted cash, beginning of the year</t>
        </is>
      </c>
      <c r="B36" s="6" t="n">
        <v>176668</v>
      </c>
      <c r="C36" s="6" t="n">
        <v>1332</v>
      </c>
    </row>
    <row r="37">
      <c r="A37" s="4" t="inlineStr">
        <is>
          <t>Cash, cash equivalents and restricted cash, end of the year</t>
        </is>
      </c>
      <c r="B37" s="5" t="n">
        <v>1478702</v>
      </c>
      <c r="C37" s="5" t="n">
        <v>176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Organization, History and Business</t>
        </is>
      </c>
      <c r="B1" s="2" t="inlineStr">
        <is>
          <t>12 Months Ended</t>
        </is>
      </c>
    </row>
    <row r="2">
      <c r="B2" s="2" t="inlineStr">
        <is>
          <t>Dec. 31, 2022</t>
        </is>
      </c>
    </row>
    <row r="3">
      <c r="A3" s="3" t="inlineStr">
        <is>
          <t>Accounting Policies [Abstract]</t>
        </is>
      </c>
      <c r="B3" s="4" t="inlineStr">
        <is>
          <t xml:space="preserve"> </t>
        </is>
      </c>
    </row>
    <row r="4">
      <c r="A4" s="4" t="inlineStr">
        <is>
          <t>Note 1 : Organization, History and Business</t>
        </is>
      </c>
      <c r="B4" s="4" t="inlineStr">
        <is>
          <t xml:space="preserve">Note
1 : Organization,
History Business (A)
We were incorporated as a Superior
Venture Corp. on April 27, 2010 (B)
On April 2016,
Barton Hollow, together with the newly elected director of the caused the
Issuer to enter into letter of Intent to with Cabinetry,
LLC, and Arizona limited liability company. Pursuant to the Letter of Intent, the parties thereto would endeavor to arrive at, and
enter into, definitive agreement
providing for the Merger. an inducement to the of
Cache Cabinetry, to enter into the Letter of Intent and thereafter transact, the
Issuer caused to issued to the 360,000,000 (C)
Subsequently,
on April the Issuer and Cache Cabinetry, entered
into definitive agreement and of Merger
(the “Merger Agreement”). Concomitant therewith, stockholders of elected McWilliams, President
of Cache Cabinetry, Executive Officer of the Issuer, who along with Barton Hollow,
ratified and approved the Merger Agreement and Merger. (D)
The Merger closed
on June designed as reverse
pursuant to Section 368(a)(2)(E) of the Internal Revenue Code. That upon closing, Cache Cabinetry will into newly created of
the Issuer with the of Cache Cabinetry, receiving
shares of the common of the Issuer as consideration therefor. Upon closing of the
Merger, Cache Cabinetry, will the surviving
corporation its with the wholly owned
of the Issuer, therefore become
the wholly owned operating of the Issuer. (E)
On November 9th, 2018, the Company entered into Sheet for Plan of Merger and Control with Larson Elmore. (F)
part of share purchase arrangement between Larson
Elmore and Technologies Global Inc., Nick Link, the owner of Technologies
Global Inc. replaced Larson Elmore as of
Ilustrato Pictures Internatinal Inc. on January and we eventually got control over
activities and books of accounts of Ilustrato Pictures International Inc. from the January
we are not aware about facts mentioned above vide note no. 1(A), 1(B), 1(C),
1(D), 1(E), 1(F) and 1(G) 'organization, and business' as they are related to prior
to the on control over activities
and books of accounts of Ilustrato Pictures Internatinal Inc. were handed over to us. Thus, those events have reiterated
as disclosed previous fillings made the
preceding management of the company with (G)
On May 18, 2020, the
Company entered into definitive agreement and of
Merger with Technologies Global, Inc, the shareholders of Technologies
Global, Inc. were issued 3,172,175 Preferred Stock for their shares 360,000,000 60,741,000 and 10,000,000 final
tranche of preference shares to performance to issued
Quarter of consummated
during the quarter of We have got
effective control over Technologies on
January (H)
Firebug Mechanical
Equipment (Firebug U.A.E.)
was incorporated on May acquired 100% of
company on January under Agreement. company engaged the business of and
development of firefighting technologies as well as the manufacturing firefighting equipment and firefighting vehicles for its customers
the Middle East, and Africa. (I)
Georgia Fire &amp; Rescue
Supply (Georgia was incorporated
on the January ILUS acquired 100% of
this company on March under Agreement.
company engaged the
business of and servicing/maintenance of Firefighting, and Emergency Medical Services equipment. (J)
Bright Concept Detection and Protection System LLC (BCD
was incorporated on March ILUS
acquired 100% of this company on April connection
Agreement. company
engaged the business of distribution, installation and maintenance of Protection
and Security (K)
Bull Head Products
Inc. was incorporated on June ILUS acquired 100% of
this company on January under Agreement.
company engaged the
business of manufacturing of aluminum truck and truck
units for firefighting purposes including wildland firefighting. (L)
Emergency Response Technologies, Inc. This company
was incorporated on the
company’s Emergency Response company engaged
the business of public safety and emergency response focused and
acquisitions. (M)
E-Raptor. This company
was incorporated the company’s Commercial manufacturer on February company engaged the business of manufacturing electric
utility vehicles for the emergency response, agricultural, industrial, hospitality and transport sectors. (N)
Replay Solutions was incorporated by ILUS
on March company engaged the business of recovering precious metals from electronic waste, known as urban mining. (O)
Quality Industrial Corp. was originally incorporated on May 4,
1998. ILUS acquired 77% of this company on May under Agreement.
company engaged the
industrial, oil gas, and manufacturing sectors. Quality Industrial Corp. public company trades on the OTC Market under
the ticker QIND and designed as Special
Purpose for our industrial and manufacturing division as well as for our operating
company Quality International Ltd and
other future acquisitions. (P)
AL Shola Modea Safety and Security fire safety
company the United Arab Emirates. company
Agreement to acquire 51% control
of Shola Modea Safety and Security on (Q)
Quality International Co Ltd
United Arab Emirates process
manufacturing and engineering company. It manufactures solutions for the oil and
gas, power/energy, water, desalination, wastewater, offshore and public safety industries. Quality Industrial Corp. the
definitive Agreement on January to
acquire 52% interest Quality International
Ltd (R)
Petro Line United Arab Emirates company
that operates an oil refinery providing oil refining services. Quality Industrial Corp. the
definitive Agreement on January to
acquire 51% interest Line Note
2: Summary of significant Accounting Policies Revenue Recognition The company
applies paragraph of the Accounting
Standards Codification for revenue recognition. it
is realized or realizable and earned. Company
considers revenue realized or realizable and earned when all of the following criteria are (i)
persuasive evidence of an arrangement (ii) the price fixed
or determinable, (iii) collectability reasonable assured and (iv) goods have shipped and/or services rendered. Accounts
Receivable Accounts
receivable is reported
customers’ outstanding balances, any
allowance for doubtful accounts. Interest not Allowance
for Doubtful Accounts An
allowance for doubtful accounts on accounts receivable to
operations amounts sufficient to maintain the allowance for uncollectible accounts at
level management believes adequate to
cover any probable losses. Management determines the adequacy of the allowance based on write
off percentages and information collected from individual customers. Accounts receivable are off
against the allowances when collectability determined to permanently
impaired. Stock
Based Compensation When
applicable, Company will account for payments employees accordance
with ASC “Stock Compensation” (“ASC 718”). payments employees include grants of grants of options and issuance of warrants that
are recognized the consolidated statement of operations based on their fair values at
the of grant. The
company account for payments non-employees accordance with ASC “Equity-Based Payments Non-Employees.”
payments non-employees include
grants of grants of options and
issuances of warrants that are recognized the consolidated statements of operation based
on the value of the vested portion of the award over the requisite service period as at
its then-current fair value as of each financial reporting date. The
Company calculates the fair value of option grants and warrant issuances utilizing the Binomial
pricing model. amount of stock-based compensation recognized during period
based on the value of the portion of the awards that are ultimately expected to vest.
requires forfeitures to estimated
at the time options are granted and warrants are issued to employees and non-employees,
and revised, necessary, subsequent periods
actual forfeitures differ from those estimates. “forfeiture”
from “cancellations” or “expirations” and represents
only unvested portion of surrendered
option or warrant. Company estimates
forfeiture rates for all unvested awards when calculating the expenses for the period. In estimating the forfeiture rate, the Company
monitors both stock option and warrant as well as employee termination patterns.
stock-based compensation expense for both employee and non-employee awards
generally recognized on straight-line
over the period the Company
expects to receive the benefit, generally the vesting period. Earnings
(Loss) per Share The
Company reports earning (loss) per accordance
with ASC Topic “Earnings per Share.” earnings
(loss) per computed dividing income
(loss) available shareholders’ weighted
average of available. Diluted
earnings (loss) per shares available. Diluted earnings (loss) per share computed similar
to earnings (loss) per share except the denominator increased
to include the of additional shares that would have outstanding
the potential shares issued and
the additional shares were dilutive. Organization
and Offering Cost The
Company policy to expense organization and offering
cost as incurred. Cash
and Cash Equivalents For
purpose of the statements of cash flows, the Company considers cash and cash equivalents to include all stable, highly
liquid investments with maturities of three months or less. Fair
Value of Financial
Instruments The
company’s financial consist of and equivalents, accounts receivable, and
notes payable. carrying amount of these financial instruments approximates fair value
either to length of maturity or interest rates that approximate prevailing market rates
unless otherwise disclosed these financial statements. Concentration
of Credit Risk The
Company primarily transacts its business with one financial institution. amount
on deposit that one institution may from time to time exceed the federally- insured limit. Use
of Estimates The
preparation of financial statements conformity
with accounting principles generally accepted the United States of requires
management to make estimates and assumption that affect the reported amount of assets and liabilities and disclosure of disclosure of
contingent assets and liabilities at the of the financial statements and the reported
amounts of revenues and expenses during the reporting period. Actual could differ
from those estimates. Business
segment ASC
280, “Segment Reporting” requires of
“management approach” model for reporting.
management approach model on way company’s management organizes segments
company for operating and assessing performance. company determines
there no operating to reported as on and Income
Taxes The
Company accounts for income positions accordance with Accounting Standards Codification Topic “Income
(“ASC Topic 740”). standard
recognition and measurement of positions
taken or return. For those benefits to recognized,
tax position must more likely than not
to sustained upon examination was
no material impact on Company’s financial position or of
operations of application of
this standard. Leases The
Company accounts for leases with escalation clauses and rent holidays on straight-line
accordance with Accounting Standards Codification “Lease”.
deferred rent expenses associated
with future lease commitments was reported under caption “Other long-term obligation”
on our consolidated balance sheet. no lease arrangement during the year ending
and Recent
Accounting Pronouncements The Company continually assesses
any new accounting pronouncements to determine their applicability to the Company. Where determined new accounting pronouncement affects Company’s
financial report, Company undertakes determine
the consequences of the change to its financial statements and assures that there are proper controls place
to Company’s financials properly reflect change. Company does not have any recent accounting
pronouncement that they are studying, and feel may applicable. Rounding
Off Figures
are rounded off to the nearest $, except value of and
of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Note 3: Cash and Cash Equivalents</t>
        </is>
      </c>
      <c r="B4" s="4" t="inlineStr">
        <is>
          <t xml:space="preserve">Note
3: Cash and Cash Equivalents
Particulars December
31,2022 December
31,2021
Cash in Hand 12,085 16,827
Balance with Banks 1,466,358 159,841
Total 1,478,443 176,6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Other Current Assets</t>
        </is>
      </c>
      <c r="B1" s="2" t="inlineStr">
        <is>
          <t>12 Months Ended</t>
        </is>
      </c>
    </row>
    <row r="2">
      <c r="B2" s="2" t="inlineStr">
        <is>
          <t>Dec. 31, 2022</t>
        </is>
      </c>
    </row>
    <row r="3">
      <c r="A3" s="3" t="inlineStr">
        <is>
          <t>Other Income and Expenses [Abstract]</t>
        </is>
      </c>
      <c r="B3" s="4" t="inlineStr">
        <is>
          <t xml:space="preserve"> </t>
        </is>
      </c>
    </row>
    <row r="4">
      <c r="A4" s="4" t="inlineStr">
        <is>
          <t>Note 4: Other Current Assets</t>
        </is>
      </c>
      <c r="B4" s="4" t="inlineStr">
        <is>
          <t xml:space="preserve">Note
4: Other
Current Assets
Particulars December 31, 2022 December 31, 2021
Staff Advances $ 7,487 $ 9,310
Inventory:
Closing stock of finished goods — 1,046,960
Closing balance of work-in-progress — 62,297
Loans advanced 2,551,606 —
Accounts receivable — 10,077,351
Advance given to suppliers 7,572,440 76,760
Director's current accounts 2,096,777
Statutory dues receivable 46,326 —
Deposits 1,550,914 25,942
Accrual of discount on notes 100,000
Prepayments/Prepaid Assets 150,566 74,553
Other current assets 2,986,271 2,396,448
Total $ 17,062,388 $ 13,769,6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0:33:20Z</dcterms:created>
  <dcterms:modified xmlns:dcterms="http://purl.org/dc/terms/" xmlns:xsi="http://www.w3.org/2001/XMLSchema-instance" xsi:type="dcterms:W3CDTF">2023-04-10T10:33:20Z</dcterms:modified>
</cp:coreProperties>
</file>